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DVANCES PAYABLE, SHAREHOLDERS" sheetId="10" state="visible" r:id="rId10"/>
    <sheet xmlns:r="http://schemas.openxmlformats.org/officeDocument/2006/relationships" name="NOTE PAYABLE, STOCKHOLDER AND N" sheetId="11" state="visible" r:id="rId11"/>
    <sheet xmlns:r="http://schemas.openxmlformats.org/officeDocument/2006/relationships" name="RELATED PARTY TRANSACTIONS" sheetId="12" state="visible" r:id="rId12"/>
    <sheet xmlns:r="http://schemas.openxmlformats.org/officeDocument/2006/relationships" name="INVESTMENT IN UNDIVIDED INTERES" sheetId="13" state="visible" r:id="rId13"/>
    <sheet xmlns:r="http://schemas.openxmlformats.org/officeDocument/2006/relationships" name="NOTE PAYABLE - UNDIVIDED INTER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DVANCES PAYABLE, SHAREHOLDERS " sheetId="22" state="visible" r:id="rId22"/>
    <sheet xmlns:r="http://schemas.openxmlformats.org/officeDocument/2006/relationships" name="NOTE PAYABLE, STOCKHOLDER AND23" sheetId="23" state="visible" r:id="rId23"/>
    <sheet xmlns:r="http://schemas.openxmlformats.org/officeDocument/2006/relationships" name="RELATED PARTY TRANSACTIONS (Tab" sheetId="24" state="visible" r:id="rId24"/>
    <sheet xmlns:r="http://schemas.openxmlformats.org/officeDocument/2006/relationships" name="INVESTMENT IN UNDIVIDED INTER25" sheetId="25" state="visible" r:id="rId25"/>
    <sheet xmlns:r="http://schemas.openxmlformats.org/officeDocument/2006/relationships" name="NOTE PAYABLE - UNDIVIDED INTE26"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COMMITMENTS AND CONTINGENCIES (" sheetId="29" state="visible" r:id="rId29"/>
    <sheet xmlns:r="http://schemas.openxmlformats.org/officeDocument/2006/relationships" name="ORGANIZATION (Details Narrativ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AND MANAGEMENT'35" sheetId="35" state="visible" r:id="rId35"/>
    <sheet xmlns:r="http://schemas.openxmlformats.org/officeDocument/2006/relationships" name="ADVANCES PAYABLE, SHAREHOLDER36" sheetId="36" state="visible" r:id="rId36"/>
    <sheet xmlns:r="http://schemas.openxmlformats.org/officeDocument/2006/relationships" name="NOTE PAYABLE, STOCKHOLDER AND37" sheetId="37" state="visible" r:id="rId37"/>
    <sheet xmlns:r="http://schemas.openxmlformats.org/officeDocument/2006/relationships" name="NOTE PAYABLE, STOCKHOLDER AND38" sheetId="38" state="visible" r:id="rId38"/>
    <sheet xmlns:r="http://schemas.openxmlformats.org/officeDocument/2006/relationships" name="RELATED PARTY TRANSACTIONS - Ex" sheetId="39" state="visible" r:id="rId39"/>
    <sheet xmlns:r="http://schemas.openxmlformats.org/officeDocument/2006/relationships" name="RELATED PARTY TRANSACTIONS (Det" sheetId="40" state="visible" r:id="rId40"/>
    <sheet xmlns:r="http://schemas.openxmlformats.org/officeDocument/2006/relationships" name="INVESTMENT IN UNDIVIDED INTER41" sheetId="41" state="visible" r:id="rId41"/>
    <sheet xmlns:r="http://schemas.openxmlformats.org/officeDocument/2006/relationships" name="INVESTMENT IN UNDIVIDED INTER42" sheetId="42" state="visible" r:id="rId42"/>
    <sheet xmlns:r="http://schemas.openxmlformats.org/officeDocument/2006/relationships" name="NOTE PAYABLE - UNDIVIDED INTE43" sheetId="43" state="visible" r:id="rId43"/>
    <sheet xmlns:r="http://schemas.openxmlformats.org/officeDocument/2006/relationships" name="NOTE PAYABLE - UNDIVIDED INTE44" sheetId="44" state="visible" r:id="rId44"/>
    <sheet xmlns:r="http://schemas.openxmlformats.org/officeDocument/2006/relationships" name="CONVERTIBLE NOTES PAYABLE - Rol" sheetId="45" state="visible" r:id="rId45"/>
    <sheet xmlns:r="http://schemas.openxmlformats.org/officeDocument/2006/relationships" name="CONVERTIBLE NOTES PAYABLE - Sum" sheetId="46" state="visible" r:id="rId46"/>
    <sheet xmlns:r="http://schemas.openxmlformats.org/officeDocument/2006/relationships" name="CONVERTIBLE NOTES PAYABLE (Deta" sheetId="47" state="visible" r:id="rId47"/>
    <sheet xmlns:r="http://schemas.openxmlformats.org/officeDocument/2006/relationships" name="DERIVATIVE LIABILITIES - Summar" sheetId="48" state="visible" r:id="rId48"/>
    <sheet xmlns:r="http://schemas.openxmlformats.org/officeDocument/2006/relationships" name="DERIVATIVE LIABILITI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EQUITY (Details N"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8</t>
  </si>
  <si>
    <t>May 25, 2018</t>
  </si>
  <si>
    <t>Document And Entity Information</t>
  </si>
  <si>
    <t>Entity Registrant Name</t>
  </si>
  <si>
    <t>INNERSCOPE HEARING TECHNOLOGI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Accounts receivable from related party</t>
  </si>
  <si>
    <t>Prepaid assets</t>
  </si>
  <si>
    <t>Inventory</t>
  </si>
  <si>
    <t>Total current assets</t>
  </si>
  <si>
    <t>Domain name</t>
  </si>
  <si>
    <t>Property, furniture and fixtures and equipment, net of accumulated depreciation of $1,289 (2018) and $1,068 (2017)</t>
  </si>
  <si>
    <t>Investment in undivided interest in real estate</t>
  </si>
  <si>
    <t>Total assets</t>
  </si>
  <si>
    <t>Current Liabilities:</t>
  </si>
  <si>
    <t>Accounts payable and accrued expenses</t>
  </si>
  <si>
    <t>Accounts payable to related party</t>
  </si>
  <si>
    <t>Notes payable - stockholder</t>
  </si>
  <si>
    <t>Advances payable, stockholder</t>
  </si>
  <si>
    <t>Current portion of convertible notes payable, net of discounts</t>
  </si>
  <si>
    <t>Current portion of note payable</t>
  </si>
  <si>
    <t>Note payable</t>
  </si>
  <si>
    <t xml:space="preserve"> </t>
  </si>
  <si>
    <t>Officer salaries payable</t>
  </si>
  <si>
    <t>Income tax payable</t>
  </si>
  <si>
    <t>Derivative liability</t>
  </si>
  <si>
    <t>Deferred revenue</t>
  </si>
  <si>
    <t>Total current liabilities</t>
  </si>
  <si>
    <t>Long term portion of note payable</t>
  </si>
  <si>
    <t>Long term portion of convertible note payable, net of discounts</t>
  </si>
  <si>
    <t>Total liabilities</t>
  </si>
  <si>
    <t>Commitments and contingencies</t>
  </si>
  <si>
    <t>Stockholders' Deficit:</t>
  </si>
  <si>
    <t>Common stock, $0.0001 par value; 225,000,000 shares authorized; 61,763,406 and 61,539,334 shares issued and outstanding March 31, 2018, and December 31, 2017, respectively</t>
  </si>
  <si>
    <t>Common stock to be issued, $0.0001 par value, 266,401 and 102,564 shares March 31, 2018, and December 31, 2017, respectively</t>
  </si>
  <si>
    <t>Preferred stock, $0.0001 par value; 25,000,000 shares authorized; no shares issued</t>
  </si>
  <si>
    <t>Additional paid-in capital</t>
  </si>
  <si>
    <t>Deferred stock compensation</t>
  </si>
  <si>
    <t>Accumulated deficit</t>
  </si>
  <si>
    <t>Total stockholders' deficit</t>
  </si>
  <si>
    <t>Total liabilities and stockholders' deficit</t>
  </si>
  <si>
    <t>CONDENSED CONSOLIDATED BALANCE SHEETS (Parenthetical) - USD ($)</t>
  </si>
  <si>
    <t>Statement of Financial Position [Abstract]</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par value</t>
  </si>
  <si>
    <t>Common stock to be issued, shares</t>
  </si>
  <si>
    <t>CONDENSED CONSOLIDATED STATEMENTS OF OPERATIONS (Unaudited) - USD ($)</t>
  </si>
  <si>
    <t>Mar. 31, 2017</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t>
  </si>
  <si>
    <t>Advertising and promotion</t>
  </si>
  <si>
    <t>Professional fees (including stock based fees of $50,690 for 2018)</t>
  </si>
  <si>
    <t>Consulting fees, stockholder</t>
  </si>
  <si>
    <t>Rent, related party</t>
  </si>
  <si>
    <t>Investor relations</t>
  </si>
  <si>
    <t>Other general and administrative</t>
  </si>
  <si>
    <t>Total operating expenses</t>
  </si>
  <si>
    <t>Loss from operations</t>
  </si>
  <si>
    <t>Other Income (Expense):</t>
  </si>
  <si>
    <t>Derivative expense</t>
  </si>
  <si>
    <t>Loss on investment in undivided interest in real estate</t>
  </si>
  <si>
    <t>Gain on contract cancellations</t>
  </si>
  <si>
    <t>Interest income, including $64 (2017) from officer</t>
  </si>
  <si>
    <t>Interest expense and finance charges</t>
  </si>
  <si>
    <t>Total other income (expense), net</t>
  </si>
  <si>
    <t>Net loss</t>
  </si>
  <si>
    <t>Basic and diluted loss per share</t>
  </si>
  <si>
    <t>Weighted average number of common shares outstanding - Basic and diluted</t>
  </si>
  <si>
    <t>CONDENSED CONSOLIDATED STATEMENTS OF OPERATIONS (Parenthetical) - USD ($)</t>
  </si>
  <si>
    <t>Income Statement [Abstract]</t>
  </si>
  <si>
    <t>Stock based fees included in professional fees</t>
  </si>
  <si>
    <t>Officer portion of interest income</t>
  </si>
  <si>
    <t>CONDENSED CONSOLIDATED STATEMENTS OF CASH FLOWS (Unaudited) - USD ($)</t>
  </si>
  <si>
    <t>Cash flows from operating activities:</t>
  </si>
  <si>
    <t>Adjustments to reconcile net loss to net cash provided by (used in) operations:</t>
  </si>
  <si>
    <t>Loss on fair value of derivatives</t>
  </si>
  <si>
    <t>Amortization of debt discounts</t>
  </si>
  <si>
    <t>Depreciation</t>
  </si>
  <si>
    <t>Stock compensation expense</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Accounts receivable, related party</t>
  </si>
  <si>
    <t>Increase (decrease) in Accounts payable and accrued expenses</t>
  </si>
  <si>
    <t>Increase (decrease) in Commissions payable, stockholder</t>
  </si>
  <si>
    <t>Increase (decrease) in Officer salaries payable</t>
  </si>
  <si>
    <t>Increase (decrease) in Deferred revenue</t>
  </si>
  <si>
    <t>Increase (decrease) in Due to related party</t>
  </si>
  <si>
    <t>Net cash provided by (used in) operating activities</t>
  </si>
  <si>
    <t>Cash flows from investing activities:</t>
  </si>
  <si>
    <t>Repayments of shareholder loans receivable</t>
  </si>
  <si>
    <t>Net cash used in investing activities</t>
  </si>
  <si>
    <t>Cash flows from financing activities:</t>
  </si>
  <si>
    <t>Proceeds from issuance of note payable</t>
  </si>
  <si>
    <t>Proceeds from advances, shareholder</t>
  </si>
  <si>
    <t>Proceeds from issuances of convertible notes payable</t>
  </si>
  <si>
    <t>Repayments of note payable</t>
  </si>
  <si>
    <t>Repayments of advances, shareholder</t>
  </si>
  <si>
    <t>Repayments of principal of convertible note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Reclassification of derivative liabilities upon principal repayments of convertible notes</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to business (B2B) solution and business to consumer (and B2C)
solution. Recently, the Company began offering its own line of “Hearable”, and “Wearable” Personal Sound
Amplifier Products (PSAPs). On
June 20, 2012, the Company entered into an Acquisition and Plan of Share Exchange with InnerScope Advertising Agency, LLC (“ILLC”),
a commonly owned entity, whereby the Company acquired 100% of ILLC. On November 1, 2013, the Company entered into an Acquisition
and Plan of Share Exchange with Intela-Hear, LLC (“Intela-Hear”), a commonly owned entity, whereby the Company acquired
100% of the outstanding equity of Intela-Hear in exchange for 27,000,000 shares of the Company’s common stock. This resulted
in Intela-Hear becoming a wholly-owned subsidiary of the Company.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has decided to do their own marketing in-house and eliminate this out-sourced contract and decided to open only one location
and delay the opening of any other new stores. For the three months ended March 31 2017, the Company has recognized
$100,000 of income for the one new store, opened in January 2017, and $160,000 in other income, net, for payments received for
the Expansion Agreement pursuant to the cancellation. The client also paid an additional $30,000 for the cancellation of the Store
Expansion Agreement and a marketing agreement.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up to 40 hours per month of various consulting services. The Consulting Agreement continues
until January 31, 2019, unless terminated for cause, as defined in the Consulting Agreement. On May 26, 2017, the Company and
the Moores were named in an action filed by the Client, that included a demand that all monies paid pursuant to the Consulting
Agreement be returned. The Company believes the claim is frivolous and without merit, as well as not providing sufficient cause
for the Agreement to be terminated (See Note 12).</t>
  </si>
  <si>
    <t>SUMMARY OF SIGNIFICANT ACCOUNTING PRINCIPLES</t>
  </si>
  <si>
    <t>Accounting Policies [Abstract]</t>
  </si>
  <si>
    <t>SUMMARY OF SIGNIFICANT ACCOUNTING PROUNCEMENTS</t>
  </si>
  <si>
    <t>NOTE 2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months ended March
31, 2018, and 2017, are not necessarily indicative of future results for the full year. Certain amounts from the 2017 period have
been reclassified to conform to the presentation used in the current period.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March
31, 2018, and December 31, 2017, management’s evaluation resulted in the establishment of an allowance for uncollectible
receivables of $63,799. Advertising
and Promotion The Company expenses advertising costs as
incurred. Advertising expenses for the three months ended March 31, 2018 and 2017, was $25,321 and $-0-, respectively. Sales
Concentration and Credit Risk Following
is a summary of customers who accounted for more than ten percent (10%) of the Company’s revenues for the three months ended
March 31, 2018 and 2017, and accounts receivable balance as of March 31, 2018:
Accounts
March
31, Receivable
2018 2017 as
of
% % March
31, 2018
Customer
A, related 51.3% — $ 97,804
Customer
B 24.4% — —
Customer
C — 90.0% — Inventory Inventory
is valued at the lower of cost or market value. Cost is determined using the first in first out (FIFO) method. Provision for potentially
obsolete or slow-moving inventory is made based on management analysis or inventory levels and future sales forecasts. 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from
a third party for $3,00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march 31, 2018, and December 31, 2017:
March
31, 2018 December
31, 2017
Computer equipment $ 2,651 $ 2,651
Accumulated
depreciation (1,289 ) (1,068 )
Balance $ 1,362 $ 1,583 Depreciation
expense of $221 was recorded for the three months ended March 31, 2018, and 2017.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three months ended March 31, 2018, the Company recognized a loss of $2,305. As of March 31, 2018, and December
31, 2017, the carrying value of the Company’s investment in undivided interest in real estate was $1,222,598 and $1,224,903,
respectively (see Note 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Total
Level
I $ — $ —
Level
II $ — $ —
Level
III $ 724,289 $ 724,289
December
31, 2017
Level
I $ — $ —
Level
II $ — $ —
Level
III $ 540,965 $ 540,96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 For the three months ended March 31, 2017, the Company received and recognized
$100,000 of revenue related to the Store Expansion agreement, and $30,000 of income from the cancellation of the Marketing and
Store Expansion Agreement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18, the Company’s
outstanding convertible debt is convertible into approximately 18,095,361 shares of common stock. This amount is not included
in the computation of dilutive loss per share because their impact is antidilutive. As of March 31, 2017, the Company did not
have any outstanding common stock equivalents or any other potentially dilutive securities. 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three months ended March 31, 2018, as compared to the recent accounting pronouncements described
in the Company’s Annual Report on Form 10-K for the fiscal year ended December 31, 2017, as filed on April 17,
2018, that are of significance or potential significance to the Company.</t>
  </si>
  <si>
    <t>GOING CONCERN AND MANAGEMENT'S PLANS</t>
  </si>
  <si>
    <t>NOTE
3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697,943 for the three months ended March 31, 2018. At March 31, 2018, the Company had a working capital
deficit of $2,310,296, and an accumulated deficit of $2,484,955. These factors raise substantial doubt about the Company’s
ability to continue as a going concern and to operate in the normal course of business. These consolidated financial statements
do not include any adjustments relating to the recoverability and classification of recorded asset amounts or amounts and classification
of liabilities that might result from this uncertainty. Through
August 5, 2016, the Company was dependent on the Marketing Agreement with MFHC, (the Company and MFHC agreed to cancel the Marketing
Agreement, as a result of the sale by MFHC of substantially all of their assets) and is now dependent on the sale of our products
and services to third parties. On May 2, 2017, the Company received a demand that all monies paid pursuant to the Consulting Agreement
be returned. On May 26, 2017, the Company and the Moores were named in an action filed that includes a demand that all monies
paid pursuant to the Consulting Agreement be returned. The Company believes the claim is frivolous and without merit, as well
as not providing sufficient cause for the Agreement to be terminated (See Note 12). The Company has filed a countersuit for breach
of contract, demanding that all monies owed to it, pursuant to the Consulting Agreement, be paid, together with interest thereon. Management’s
Plans The
Company has begun to implement an industry encompassing revenue strategy, including the current revenue model to other major sectors
of the global hearing industry. The Company plans include generating revenues from 7 separate revenue streams, and in the three
months ended March 31, 2018, has begun to market and sell products direct to consumers online.</t>
  </si>
  <si>
    <t>ADVANCES PAYABLE, SHAREHOLDERS</t>
  </si>
  <si>
    <t>Advances Payable Shareholders</t>
  </si>
  <si>
    <t>NOTE
4 – ADVANCES PAYABLE, SHAREHOLDERS Chief
Executive Officer A
summary of the activity for the three months ended March 31, 2018, and the year ended December 31, 2017, representing amounts
paid by the Company’s CEO (stockholder) on behalf of the Company and amounts reimbursed is as follows.
March 31, 2018 December 31, 2017
Beginning Balance $ 138,637 $ -0-
Amounts paid on Company’s behalf 100,387 149,370
Reimbursements (87,385 ) (10,733 )
Ending Balance $ 151,639 $ 138,637 The
ending balances as of March 31, 2018, and December 31, 2017, are included in Advances payable, stockholders on the condensed consolidated
balance sheet included herein. Director A
summary of the activity for the three months ended March 31, 2018, and the year ended December 31, 2017, representing amounts
paid by the Company’s Chairman (stockholder) on behalf of the Company and amounts reimbursed is as follows.
March 31, 2018 December 31, 2017
Beginning Balance $ 38,201 $ -0-
Amounts paid on Company’s behalf 17,920 39,201
Reimbursements (20,000 ) (1,000 )
Ending Balance $ 36,121 $ 38,201 The
ending balances as of March 31, 2018, and December 31, 2017, are included in Advances payable, stockholders on the condensed consolidated
balance sheet included herein.</t>
  </si>
  <si>
    <t>NOTE PAYABLE, STOCKHOLDER AND NOTE PAYABLE</t>
  </si>
  <si>
    <t>Payables and Accruals [Abstract]</t>
  </si>
  <si>
    <t>NOTE
5 – NOTE PAYABLE, STOCKHOLDER A
summary of the activity for the three months ended March 31, 2018, and the year ended December 31, 2017, of amounts the Company’s
CEO (stockholder) loaned the Company and amounts repaid is as follows:
March 31, 2018 December 31, 2017
Beginning Balance $ 65,000 $ -0-
Amounts loaned to the Company 27,500 65,000
Repaid (1,000 ) -0-
Ending Balance $ 91,500 $ 65,000 The
ending balance amount is due on demand, carries interest at 8% per annum and is included Notes payable, stockholder on the condensed
consolidated balance sheet included herein. NOTE
6 – NOTE PAYABLE On
February 27, 2018, the Company entered into a Business Loan Agreement (the “BLA”) for $43,358 with a third- party,
whereby the Company received $32,600 on March 1, 2018. The BLA requires the Company to make the first six monthly payments of
principal and interest of $4,102 per month, and then $3,124 for months seven thru twelve.</t>
  </si>
  <si>
    <t>RELATED PARTY TRANSACTIONS</t>
  </si>
  <si>
    <t>Related Party Transactions [Abstract]</t>
  </si>
  <si>
    <t>NOTE
7 – RELATED PARTY TRANSACTIONS The
Company loaned the CEO $20,500 during the year ended December 31, 2013. The note and interest were paid in full during the year
ended December 31, 2017. The Company recorded interest income of $64 for the three months ended March 31, 2017. During
the three months ended March 31, 2018 and the year ended December 31, 2017, our CEO (stockholder) paid expenses of the Company
and accounts payable on behalf of the Company (see Note 4). As of March 31, 2018, and December 31, 2017, the Company owed the
CEO $151,639 and $138,637, respectively, which is included in Advances payable, stockholders on the condensed consolidated balance
sheet included herein. During
the three months ended March 31, 2018, and the year ended December 31, 2017, our Chairman (stockholder) paid expenses of the Company
and accounts payable on behalf of the Company (see Note 4). As of March 31, 2018, and December 31, 2017, the Company owed the
Chairman $36,121 and $38,201, respectively, which is included in Advances payable, stockholders on the condensed consolidated
balance sheet included herein.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year ended December 31, 2016 (through August 5, 2016), there were 20 stores resulting in revenue of $458,667. The Company
has offset the accounts receivable owed from MFHC for expenses of the Company that have been paid by MFHC. As a result of these
payments, in addition to MFHC’s payments to the Company through December 31, 2016, the balance due to MFHC as of March 31,
2018, and December 31, 2017, was $22,548, which is included in Accounts payable, related party, on the condensed consolidated
balance sheet included herein. On
April 1, 2013, the Company entered into a five-year sublease agreement with MFHC to sublease approximately 729 square feet of
office space for $1,500 per month. The monthly rent reduced the amounts owed to the Company from MFHC for the marketing services
provided to MFHC. For the three months ended March 31, 2017, the Company expensed $1,500 related to this lease.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For the three months ended March 31, 2018, and 2017, the Company recorded expenses to
its officers in the following amounts:
Three months ended
2018 2017
CEO $ 56,250 $ 56,250
CFO 30,289 31,250
Total $ 86,538 $ 87,500 As
of March 31, 2018, the Company owes the CEO and CFO $38,324 and $56,868, respectively, and as of December 31, 2017, the Company
owed the CEO and CFO $4,327 and $40,385, respectively for accrued and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15,000 and $5,000 of revenues for the three months ended March 31, 2018, and 2017,
respectively. Additionally, for the three months ended March 31, 2018, the Company invoiced LLC1 $12,421 for the
Company’s production, printing and mailing services and $1,275 for sale of products. As of March 31, 2018, and December
31, 2017, LLC1 owes the Company $97,804 and $73,996, respectively. On May 9, 2017, the Company and LLC1 purchased certain
real property from an unaffiliated party (see Note 8). On June 14, 2017, the Company entered into a five-year lease with LLC1
for approximately 6,944 square feet and a monthly rent of $12,000. For the three months ended March 31, 2018,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For the three months ended March 31, 2017, the Company paid the LLC an additional $771,000
and expensed $300,000 ($60,000 as commissions and $240,000 as other expense) for services performed. As of December 31, 2017,
the deferred commissions-stockholder is $-0-, as the Company wrote off $508,334 during the remainder of 2017, due to uncertainty
of future services being provided, based on the Complaint filed on May 26, 2017.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8).</t>
  </si>
  <si>
    <t>INVESTMENT IN UNDIVIDED INTEREST IN REAL ESTATE</t>
  </si>
  <si>
    <t>Real Estate [Abstract]</t>
  </si>
  <si>
    <t xml:space="preserve">NOTE
8–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solidated statements of operations. For the three months ended March 31, 2018, a net loss of $2,305 is included
in “Other income (expense), net”. As of March 31, 2018, the carrying value of our investment in undivided interest
in real estate was $1,222,598. The
unaudited condensed balance sheet as of March 31, 2018 and the unaudited condensed statement of operation for the three months
ended March 31, 2018, for the real property is as follows:
Current assets:
Cash and cash equivalents $ 5,626
Accounts receivable, net 3,000
Prepaid expenses and other current assets 56,255
Total current assets 64,480
Land and Building, net 2,386,956
Other assets, net 55,693
Total assets $ 2,505,529
Current portion of mortgage payable $ 38,353
Other current liabilities 38,448
Total current liabilities 76,801
Mortgage payable, long-term 1,994,886
Total liabilities 2,071,687
Total equity 433,842
Total liabilities and equity $ 2,505,529
Rental income $ 63,211
Expenses:
Property taxes 6,646
Depreciation and amortization 11,446
Insurance 2,033
Repairs and maintenance 5,349
Other 10,087
Interest expense 32,355
Total expenses 67,916
Net loss $ (4,705 ) </t>
  </si>
  <si>
    <t>NOTE PAYABLE - UNDIVIDED INTEREST IN REAL ESTATE</t>
  </si>
  <si>
    <t>Debt Disclosure [Abstract]</t>
  </si>
  <si>
    <t xml:space="preserve">NOTE
9–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March 31, 2018, the current and long-term portion of the SBA Note is $18,793 and
$977,494, respectively. Future principal payments for the Company’s portion are:
Twelve months ending March 31, Amount
2019 $ 18,793
2020 19,795
2021 21,173
2022 23,865
2023 25,195
Thereafter 887,466
Total $ 996,287 </t>
  </si>
  <si>
    <t>CONVERTIBLE NOTES PAYABLE</t>
  </si>
  <si>
    <t xml:space="preserve">NOTE
10– CONVERTIBLE NOTES PAYABLE On
October 11, 2017, the Company completed the closing of a private placement financing transaction (the “Transaction”)
with a third-party investor, pursuant to a Securities Purchase Agreement (the “Purchase Agreement”) dated October
5, 2017. Pursuant to the Purchase Agreement, the investor purchased a 12% Convertible Promissory Note (the “Note”),
dated October 5, 2017, in the principal amount of $48,000. On October 11, 2017, the Company received proceeds of $45,000 which
excluded transaction costs, fees, and expenses of $3,000. Principal and interest is due and payable July 15,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The embedded conversion feature
included in the note resulted in an initial debt discount of $40,300, and an initial derivative liability of $40,300. For the
three months ended March 31, 2018, amortization of the debt discount of $12,994 was charged to interest expense. The Company also
recorded a discount for debt issuance costs of $3,000 and has amortized $967 to interest expense for the three months ended March
31, 2018. As of March 31, 2018, and December 31, 2017, the note balance is $48,000, with a carrying value on March 31, 2018, of
$32,157, net of unamortized discounts of $15,843. On
November 10, 2017, the Company issued a convertible promissory note (the “Note”), with a face value of $299,000, maturing
on January 12,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s
daily payments of $700 per day via ACH through January 12, 2019, when all unpaid principal and interest is due. The embedded conversion
feature included in the note resulted in an initial debt discount of $250,000, an initial derivative expense of $213,549 and an
initial derivative liability of $463,549. For the three months ended March 31, 2018, amortization of the debt discount of $66,668
was charged to interest expense. The Company also recorded an original issue discount and debt issue discount of $49,000 and amortized
$13,067 to interest expense for the three months ended March 31, 2018. During the three months ended March 31, 2018, the Company
made principal payments of $38,500 and as of March 31, 2018, and December 31, 2017, the note balance is $242,300 and $280,800,
respectively, with a carrying value as of March 31, 2018, of $72,568, net of unamortized discounts of $169,732. On
December 12, 2017,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December 12, 2018,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207, and an initial
derivative liability of $13,207. For the three months ended March 31, 2018, amortization of the debt discount of $3,302 was charged
to interest expense. As of March 31, 2018, and December 31, 2017, the note balance is $50,000, with a carrying value as of March
31, 2018, of $40,498, net of unamortized discounts of $9,502. On
February 1, 2018, the Company completed the closing of a private placement financing transaction (the “Transaction”)
when a third-party investor purchased a convertible note (the “Convertible Note”). The Convertible Note carries a
10% annual interest rate and is in the principal amount of $35,000. Principal and interest is due and payable February 1,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9,554, and an initial
derivative liability of $9,554. For the three months ended March 31, 2018, amortization of the debt discount of $1,592 was charged
to interest expense. As of March 31, 2018, the note balance is $35,000, with a carrying value of $27,038, net of unamortized discounts
of $7,962. On
February 8, 2018, the Company completed the closing of a private placement financing transaction (the “Transaction”)
with a third-party investor, pursuant to a Securities Purchase Agreement (the “Purchase Agreement”) dated February
8, 2018. Pursuant to the Purchase Agreement, the investor purchased a 12% Convertible Promissory Note (the “Note”),
dated February 8, 2018, in the principal amount of $58,300. On February 8, 2018, the Company received proceeds of $50,000 which
excluded transaction costs, fees, and expenses of $8,300. Principal and interest is due and payable November 8,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65,525 and an initial
derivative expense of $15,525. For the three months ended March 31, 2018, amortization of the debt discount of $8,912 was charged
to interest expense. The Company also recorded a debt issue discount of $8,300 and has amortized $1,480 to interest expense for
the three months ended March 31, 2018. As of March 31, 2018, the note balance is $58,300, with a carrying value of $10,392, net
of unamortized discounts of $47,908.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3,399. For the three months ended March 31, 2018, amortization of the debt discount of $1,117 was charged
to interest expense. As of March 31, 2018, the note balance is $50,000, with a carrying value of $37,718, net of unamortized discounts
of $12,282. On
March 26,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March 26,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420, and an initial
derivative liability of $13,420. For the three months ended March 31, 2018, amortization of the debt discount of $112 was charged
to interest expense. As of March 31, 2018, the note balance is $50,000, with a carrying value of $36,692, net of unamortized discounts
of $13,308.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is due
and payable March 27,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6,736, and an initial derivative liability of $6,736. For the three months ended March 31, 2018,
amortization of The
following is a roll-forward of the Company’s convertible notes and related discounts for the three months ended March 31,
2018:
Convertible notes $ 558,600
Unamortized note discounts (283,216 )
Balance at March 31, 2018 $ 275,834 The
following is a summary of the Company’s convertible notes and related discounts as of March 31, 2018:
Principal Balance Debt Discounts Total
Balance at January 1, 2018 $ 378,800 $ (292,073 ) $ 86,727
New issuances 218,300 (101,409 ) 116,891
Cash payments (38,500 ) — (38,500 )
Amortization — 110,266 110,266
Balance at March 31, 2018 $ 558,600 $ (283,216 ) $ 275,384 </t>
  </si>
  <si>
    <t>DERIVATIVE LIABILITIES</t>
  </si>
  <si>
    <t>Notes to Financial Statements</t>
  </si>
  <si>
    <t>NOTE 11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0. The
Company valued the derivative liabilities at issuance, March 31, 2018, and December 31, 2017, at $108,634, $724,289 and $540,965,
respectively. The Company used the Monte Carlo simulation valuation model with the following assumptions for new notes issued
during the three months ended March 31, 2018, risk-free interest rates from 1.82% to 2.10% and volatility of 303% to 308%, and
as of March 31, 2018, risk-free interest rates from 1.93% to 2.09% and volatility of 313% to 518%. A summary of the activity
related to derivative liabilities for the three months ended on March 31, 2018, is as follows:
March 31, 2018
Beginning Balance $ 540,965
Initial Derivative Liability 108,634
Fair Value Change 135,734
Reclassification for principal payments (61,044 )
Ending Balance $ 724,289 Derivative
liability expense of $151,259 for the three months ended March 31, 2018, consisted of the initial derivative expense of $15,525
and the above fair value change of $135,734.</t>
  </si>
  <si>
    <t>COMMITMENTS AND CONTINGENCIES</t>
  </si>
  <si>
    <t>Commitments and Contingencies Disclosure [Abstract]</t>
  </si>
  <si>
    <t>NOTE
12– COMMITMENTS AND CONTINGENCIES Lease Agreements On
June 14, 2017, the company entered into a five-year lease with LLC1 for approximately 6,944 square feet and a monthly rent of
$12,000. Future
principal payments for the Company’s portion are:
For the twelve months ending March 31, Amount
2019 $ 144,000
2020 144,000
2021 144,000
2022 72,000
Total $ 504,000 Rent
expense for the three months ended March 31, 2018, and 2017 was $36,000 (related party and $18,372 ($1,500 related party), respectively. Consulting
Agreement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For the three months ended March 31, 2017, the Company has received
and recognized $160,000 in other income, net, for payments received for the cancellation of the Expansion Agreement.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was to continue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believes the Complaint by the third party is frivolous and without merit, as well
as not providing sufficient cause for the Agreement to be terminated. The Company has filed a countersuit against this third party
for breach of contract so that it may recover the amounts owed under the Consulting Agreement, however, effective January 1, 2017,
the Company has not recognized revenue from the Consulting Agreement, and accordingly, $847,223 is classified as deferred revenue
on the condensed consolidated balance sheets presented herein. Effective
December 1, 2017, the Company entered into a one-year Marketing Services Agreement (the “MSA”). Pursuant to the terms
of the MSA, the Company will receive consulting and advisory services regarding the implementation of marketing programs, including
the design and creation of commercial websites and commercialization of products through social media or other marketing methods.
The Company will pay consideration for the services of $5,000 cash and $5,000 of common stock each month. The Company will issue
the number of shares of common stock equal to a twenty-five percent (25%) discount to the lowest closing price of the common stock
for the five (5) last trading days of the common stock for that month. For the three months ended March 31, 2018, the Company
recorded $15,000 of consulting expense and recorded $7,778 of stock-based compensation expense (pursuant to the terms of the MSA)
from the issuance of 111,111 shares of common stock. The Company also recorded 266,401 shares of common stock to be issued as
of March 31, 2018, and recorded stock- based compensation expense of $17,184 (pursuant to the terms of the MSA). Lastly, on February
27, 2018, the Company issued 102,564 shares of common stock that were previously recorded as common stock to be issued.as of December
31, 2017. Legal
Matters On
May 26, 2017, Helix Hearing Care (California), Inc. a California corporation (“Helix”), filed a complaint (the “Complaint”)
against the InnerScope and the Moores, in the Circuit Court of the 11 th InnerScope
and the Moores filed their Answer and Affirmative Defenses to the Complaint on June 27, 2017. On the same date, InnerScope,
the Moores, and MFHC filed a counterclaim. On February 27, 2018, the Counterclaim was amended to include four claims for breach
of contract, one claim for anticipatory breach of contract, one claim for negligent misrepresentation, and one claim for account
stated. The parties have also sent each other written discovery requests and have served written responses to the same.</t>
  </si>
  <si>
    <t>STOCKHOLDERS' EQUITY</t>
  </si>
  <si>
    <t>Stockholders' Equity Note [Abstract]</t>
  </si>
  <si>
    <t>NOTE
13 – STOCKHOLDERS’ EQUITY Common
Stock The
Company has 225,000,000 authorized shares of $0.0001 common stock. As of March 31, 2018, and December 31, 2017, there are 61,763,406
and 61,539,334, respectively, shares of common stock outstanding. On
February 23, 2018, the Company issued 111,111 shares of common stock to a consultant. The shares were valued at $7,778, based
on the market price of the common stock on January 31, 2018, the date the Company agreed to issue the shares. On
February 23, 2018, the Company issued 10,397 shares of common stock to an employee. The shares were valued at $728, based on the
market price of the common stock on January 31, 2018, the date the Company agreed to issue the shares. On
February 27, 2018, the Company issued 102,564 shares of common stock that were classified as common stock to be issued as of December
31, 2017. Common
Stock to be issued On
February 28, 2018, the Company recorded 133,067 shares of common stock to be issued to a marketing consultant (see Note 12) and
recorded $8,117 of stock-based compensation expense (based on the market price of the common stock on that date). On March 31,
2018, the Company recorded 133,333 shares of common stock to be issued to the same marketing consultant and recorded $9,067 of
stock-based compensation expense (based on the market price of the common stock on that date). Preferred
Stock The
Company has 25,000,000 authorized shares of $0.0001 preferred stock. As of December 31, 2017, and 2016, there were no shares of
preferred stock issued and outstanding.</t>
  </si>
  <si>
    <t>SUBSEQUENT EVENT</t>
  </si>
  <si>
    <t>Subsequent Events [Abstract]</t>
  </si>
  <si>
    <t>NOTE
14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8, 2018, the Company issued a convertible promissory note (the “Note”), with a face value of $95,450,
maturing on July 8, 2019, and stated interest of 10% to a third-party investor. The note is convertible at any time after
ninety (90) days of the funding of the On
April 18, 2018, the Company issued 549,451 shares of common stock in satisfaction of $10,000 of principal pursuant to a
conversion notice received by the Company from a convertible debt holder.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t>
  </si>
  <si>
    <t>SUMMARY OF SIGNIFICANT ACCOUNTING PRINCIPLES (Policies)</t>
  </si>
  <si>
    <t>Summary Of Significant Accounting Principles</t>
  </si>
  <si>
    <t>Basis of Presentation and Principles of Consolidation</t>
  </si>
  <si>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months ended March
31, 2018, and 2017, are not necessarily indicative of future results for the full year. Certain amounts from the 2017 period have
been reclassified to conform to the presentation used in the current period.</t>
  </si>
  <si>
    <t>Emerging Growth Companies</t>
  </si>
  <si>
    <t xml:space="preserve">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March
31, 2018, and December 31, 2017, management’s evaluation resulted in the establishment of an allowance for uncollectible
receivables of $63,799.</t>
  </si>
  <si>
    <t>Advertising and Promotion</t>
  </si>
  <si>
    <t>Advertising
and Promotion The Company expenses advertising costs as
incurred. Advertising expenses for the three months ended March 31, 2018 and 2017, was $25,321 and $-0-, respectively.</t>
  </si>
  <si>
    <t>Sales Concentration and Credit Risk</t>
  </si>
  <si>
    <t xml:space="preserve">Sales
Concentration and Credit Risk Following
is a summary of customers who accounted for more than ten percent (10%) of the Company’s revenues for the three months ended
March 31, 2018 and 2017, and accounts receivable balance as of March 31, 2018:
Accounts
March
31, Receivable
2018 2017 as
of
% % March
31, 2018
Customer
A, related 51.3% — $ 97,804
Customer
B 24.4% — —
Customer
C — 90.0% — </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from
a third party for $3,000.</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march 31, 2018, and December 31, 2017:
March
31, 2018 December
31, 2017
Computer equipment $ 2,651 $ 2,651
Accumulated
depreciation (1,289 ) (1,068 )
Balance $ 1,362 $ 1,583 Depreciation
expense of $221 was recorded for the three months ended March 31, 2018, and 2017.</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three months ended March 31, 2018, the Company recognized a loss of $2,305. As of March 31, 2018, and December
31, 2017, the carrying value of the Company’s investment in undivided interest in real estate was $1,222,598 and $1,224,903,
respectively (see Note 8).</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Total
Level
I $ — $ —
Level
II $ — $ —
Level
III $ 724,289 $ 724,289
December
31, 2017
Level
I $ — $ —
Level
II $ — $ —
Level
III $ 540,965 $ 540,965 </t>
  </si>
  <si>
    <t>Embedded Conversion Feature</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 For the three months ended March 31, 2017, the Company received and recognized
$100,000 of revenue related to the Store Expansion agreement, and $30,000 of income from the cancellation of the Marketing and
Store Expansion Agreements.</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18, the Company’s
outstanding convertible debt is convertible into approximately 18,095,361 shares of common stock. This amount is not included
in the computation of dilutive loss per share because their impact is antidilutive. As of March 31, 2017, the Company did not
have any outstanding common stock equivalents or any other potentially dilutive securities.</t>
  </si>
  <si>
    <t>Recent Accounting Pronouncements</t>
  </si>
  <si>
    <t>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three months ended March 31, 2018, as compared to the recent accounting pronouncements described
in the Company’s Annual Report on Form 10-K for the fiscal year ended December 31, 2017, as filed on April 17,
2018, that are of significance or potential significance to the Company.</t>
  </si>
  <si>
    <t>SUMMARY OF SIGNIFICANT ACCOUNTING PRINCIPLES (Tables)</t>
  </si>
  <si>
    <t>Summary Of Significant Accounting Prouncements Tables Abstract</t>
  </si>
  <si>
    <t>Concentration of customer revenues and accounts receivable balance</t>
  </si>
  <si>
    <t xml:space="preserve">Accounts
March
31, Receivable
2018 2017 as
of
% % March
31, 2018
Customer
A, related 51.3% — $ 97,804
Customer
B 24.4% — —
Customer
C — 90.0% — </t>
  </si>
  <si>
    <t>Property and equipment</t>
  </si>
  <si>
    <t xml:space="preserve">March
31, 2018 December
31, 2017
Computer equipment $ 2,651 $ 2,651
Accumulated
depreciation (1,289 ) (1,068 )
Balance $ 1,362 $ 1,583 </t>
  </si>
  <si>
    <t>Financial instruments measured at fair value on a recurring basis</t>
  </si>
  <si>
    <t xml:space="preserve">March
31, 2018 Derivative
Total
Level
I $ — $ —
Level
II $ — $ —
Level
III $ 724,289 $ 724,289
December
31, 2017
Level
I $ — $ —
Level
II $ — $ —
Level
III $ 540,965 $ 540,965 </t>
  </si>
  <si>
    <t>ADVANCES PAYABLE, SHAREHOLDERS (Tables)</t>
  </si>
  <si>
    <t>Advances from shareholders</t>
  </si>
  <si>
    <t xml:space="preserve">Chief
Executive Officer
March 31, 2018 December 31, 2017
Beginning Balance $ 138,637 $ -0-
Amounts paid on Company’s behalf 100,387 149,370
Reimbursements (87,385 ) (10,733 )
Ending Balance $ 151,639 $ 138,637 Director
March 31, 2018 December 31, 2017
Beginning Balance $ 38,201 $ -0-
Amounts paid on Company’s behalf 17,920 39,201
Reimbursements (20,000 ) (1,000 )
Ending Balance $ 36,121 $ 38,201 </t>
  </si>
  <si>
    <t>NOTE PAYABLE, STOCKHOLDER AND NOTE PAYABLE (Tables)</t>
  </si>
  <si>
    <t>Note Payable Stockholder And Note Payable</t>
  </si>
  <si>
    <t>Amounts loaned by stockholder</t>
  </si>
  <si>
    <t xml:space="preserve">March 31, 2018 December 31, 2017
Beginning Balance $ 65,000 $ -0-
Amounts loaned to the Company 27,500 65,000
Repaid (1,000 ) -0-
Ending Balance $ 91,500 $ 65,000 </t>
  </si>
  <si>
    <t>RELATED PARTY TRANSACTIONS (Tables)</t>
  </si>
  <si>
    <t>Expenses to officers</t>
  </si>
  <si>
    <t xml:space="preserve">Three months ended
2018 2017
CEO $ 56,250 $ 56,250
CFO 30,289 31,250
Total $ 86,538 $ 87,500 </t>
  </si>
  <si>
    <t>INVESTMENT IN UNDIVIDED INTEREST IN REAL ESTATE (Tables)</t>
  </si>
  <si>
    <t>Investment In Undivided Interest In Real Estate</t>
  </si>
  <si>
    <t>Condensed balance sheet and condensed statement of operations for the real property</t>
  </si>
  <si>
    <t xml:space="preserve">Current assets:
Cash and cash equivalents $ 5,626
Accounts receivable, net 3,000
Prepaid expenses and other current assets 56,255
Total current assets 64,480
Land and Building, net 2,386,956
Other assets, net 55,693
Total assets $ 2,505,529
Current portion of mortgage payable $ 38,353
Other current liabilities 38,448
Total current liabilities 76,801
Mortgage payable, long-term 1,994,886
Total liabilities 2,071,687
Total equity 433,842
Total liabilities and equity $ 2,505,529
Rental income $ 63,211
Expenses:
Property taxes 6,646
Depreciation and amortization 11,446
Insurance 2,033
Repairs and maintenance 5,349
Other 10,087
Interest expense 32,355
Total expenses 67,916
Net loss $ (4,705 ) </t>
  </si>
  <si>
    <t>NOTE PAYABLE - UNDIVIDED INTEREST IN REAL ESTATE (Tables)</t>
  </si>
  <si>
    <t>Future principal payments for Company's portion of SBA Note</t>
  </si>
  <si>
    <t xml:space="preserve">Twelve months ending March 31, Amount
2019 $ 18,793
2020 19,795
2021 21,173
2022 23,865
2023 25,195
Thereafter 887,466
Total $ 996,287 </t>
  </si>
  <si>
    <t>CONVERTIBLE NOTES PAYABLE (Tables)</t>
  </si>
  <si>
    <t>Roll-forward of Company's convertible notes and related discounts</t>
  </si>
  <si>
    <t xml:space="preserve">Convertible notes $ 558,600
Unamortized note discounts (283,216 )
Balance at March 31, 2018 $ 275,834 </t>
  </si>
  <si>
    <t>Summary of convertible notes payable balance</t>
  </si>
  <si>
    <t xml:space="preserve">Principal Balance Debt Discounts Total
Balance at January 1, 2018 $ 378,800 $ (292,073 ) $ 86,727
New issuances 218,300 (101,409 ) 116,891
Cash payments (38,500 ) — (38,500 )
Amortization — 110,266 110,266
Balance at March 31, 2018 $ 558,600 $ (283,216 ) $ 275,384 </t>
  </si>
  <si>
    <t>DERIVATIVE LIABILITIES (Tables)</t>
  </si>
  <si>
    <t>Summary of activity related to derivative liabilities</t>
  </si>
  <si>
    <t xml:space="preserve">March 31, 2018
Beginning Balance $ 540,965
Initial Derivative Liability 108,634
Fair Value Change 135,734
Reclassification for principal payments (61,044 )
Ending Balance $ 724,289 </t>
  </si>
  <si>
    <t>COMMITMENTS AND CONTINGENCIES (Tables)</t>
  </si>
  <si>
    <t>Commitments And Contingencies</t>
  </si>
  <si>
    <t>Future principal payments for Company's portion of lease agreements</t>
  </si>
  <si>
    <t xml:space="preserve">For the twelve months ending March 31, Amount
2019 $ 144,000
2020 144,000
2021 144,000
2022 72,000
Total $ 504,000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SUMMARY OF SIGNIFICANT ACCOUNTING PRINCIPLES - Concentration of customer revenues and accounts receivable balance (Details) - USD ($)</t>
  </si>
  <si>
    <t>Customer A, related</t>
  </si>
  <si>
    <t>Revenue concentration</t>
  </si>
  <si>
    <t>51.30%</t>
  </si>
  <si>
    <t>Accounts receivable balance</t>
  </si>
  <si>
    <t>Customer B</t>
  </si>
  <si>
    <t>24.40%</t>
  </si>
  <si>
    <t>Customer C</t>
  </si>
  <si>
    <t>90.00%</t>
  </si>
  <si>
    <t>SUMMARY OF SIGNIFICANT ACCOUNTING PRINCIPLES - Property and equipment (Details) - USD ($)</t>
  </si>
  <si>
    <t>Summary Of Significant Accounting Principles - Property And Equipment</t>
  </si>
  <si>
    <t>Computer equipment</t>
  </si>
  <si>
    <t>Accumulated depreciation</t>
  </si>
  <si>
    <t>Balance</t>
  </si>
  <si>
    <t>SUMMARY OF SIGNIFICANT ACCOUNTING PRINCIPLES - Financial instruments measured at fair value on a recurring basis (Details) - USD ($)</t>
  </si>
  <si>
    <t>Level I</t>
  </si>
  <si>
    <t>Level II</t>
  </si>
  <si>
    <t>Level III</t>
  </si>
  <si>
    <t>SUMMARY OF SIGNIFICANT ACCOUNTING PRINCIPLES (Details Narrative) - USD ($)</t>
  </si>
  <si>
    <t>12 Months Ended</t>
  </si>
  <si>
    <t>Summary Of Significant Accounting Principles Details Narrative Abstract</t>
  </si>
  <si>
    <t>Allowance for uncollectible receivables</t>
  </si>
  <si>
    <t>Advertising expenses</t>
  </si>
  <si>
    <t>Payments for intangible assets, domain name</t>
  </si>
  <si>
    <t>Depreciation expense</t>
  </si>
  <si>
    <t>Allocated portion of net income (loss) from investment in undivided interest in real estate</t>
  </si>
  <si>
    <t>Carrying value of equity method investment</t>
  </si>
  <si>
    <t>Antidilutive shares excluded from computation of earnings per share</t>
  </si>
  <si>
    <t>GOING CONCERN AND MANAGEMENT'S PLANS (Details Narrative) - USD ($)</t>
  </si>
  <si>
    <t>Going Concern And Managements Plans</t>
  </si>
  <si>
    <t>Net losses from continuing operations</t>
  </si>
  <si>
    <t>Working capital deficit</t>
  </si>
  <si>
    <t>ADVANCES PAYABLE, SHAREHOLDERS - Advances from shareholders (Details) - USD ($)</t>
  </si>
  <si>
    <t>Chief Executive Officer</t>
  </si>
  <si>
    <t>Beginning Balance</t>
  </si>
  <si>
    <t>Amounts paid on Company's behalf</t>
  </si>
  <si>
    <t>Reimbursements</t>
  </si>
  <si>
    <t>Ending Balance</t>
  </si>
  <si>
    <t>Director</t>
  </si>
  <si>
    <t>NOTE PAYABLE, STOCKHOLDER AND NOTE PAYABLE - Amounts loaned by stockholder (Details) - Chief Executive Officer - USD ($)</t>
  </si>
  <si>
    <t>Amounts loaned to the Company</t>
  </si>
  <si>
    <t>Repaid</t>
  </si>
  <si>
    <t>NOTE PAYABLE, STOCKHOLDER AND NOTE PAYABLE (Details Narrative)</t>
  </si>
  <si>
    <t>Mar. 31, 2018USD ($)</t>
  </si>
  <si>
    <t>Business Loan Agreement with third party, principal amount</t>
  </si>
  <si>
    <t>Business Loan Agreement, proceeds received</t>
  </si>
  <si>
    <t>Required monthly payments of principal and interest, first six months</t>
  </si>
  <si>
    <t>Required monthly payments of principal and interest, second six months</t>
  </si>
  <si>
    <t>RELATED PARTY TRANSACTIONS - Expenses to officers (Details) - USD ($)</t>
  </si>
  <si>
    <t>Expenses recorded to officers</t>
  </si>
  <si>
    <t>Chief Financial Officer</t>
  </si>
  <si>
    <t>RELATED PARTY TRANSACTIONS (Details Narrative) - USD ($)</t>
  </si>
  <si>
    <t>Aug. 11, 2016</t>
  </si>
  <si>
    <t>Dec. 31, 2016</t>
  </si>
  <si>
    <t>Dec. 31, 2013</t>
  </si>
  <si>
    <t>Loans to President</t>
  </si>
  <si>
    <t>Interest income recorded</t>
  </si>
  <si>
    <t>Marketing Agreement Cancellation Fee paid by MFHC to Company, included in total amounts paid</t>
  </si>
  <si>
    <t>Total amounts paid by MFHC to Company</t>
  </si>
  <si>
    <t>Monthly fee from retail location</t>
  </si>
  <si>
    <t>Revenue from stores</t>
  </si>
  <si>
    <t>Balance due to MFHC per Marketing Agreement</t>
  </si>
  <si>
    <t>LLC1 Marketing Agreement per store monthly service revenue</t>
  </si>
  <si>
    <t>Revenues from LLC1 Marketing Agreement</t>
  </si>
  <si>
    <t>Amounts invoiced to LLC1 for Company's production, printing and mailing services</t>
  </si>
  <si>
    <t>Amounts invoiced to LLC1 for Company's sale of products</t>
  </si>
  <si>
    <t>Amounts owed to Company by LLC1</t>
  </si>
  <si>
    <t>Expenses related to LLC1 lease</t>
  </si>
  <si>
    <t>Amounts paid to LLC2 by Company for consulting services</t>
  </si>
  <si>
    <t>Amounts expensed by LLC2 for services performed</t>
  </si>
  <si>
    <t>Amounts recorded as deferred commissions - stockholder</t>
  </si>
  <si>
    <t>Write-off of remainder due to Company due to uncertainty of future services being provided</t>
  </si>
  <si>
    <t>Rent expenses</t>
  </si>
  <si>
    <t>Monthly rent per sublease agreement with MFHC</t>
  </si>
  <si>
    <t>Officer compensation, annual base salary</t>
  </si>
  <si>
    <t>Officer compensation, unpaid wages owed</t>
  </si>
  <si>
    <t>INVESTMENT IN UNDIVIDED INTEREST IN REAL ESTATE - Condensed balance sheet and condensed statement of operations for the real property (Details)</t>
  </si>
  <si>
    <t>Current assets:</t>
  </si>
  <si>
    <t>Prepaid expenses and other current assets</t>
  </si>
  <si>
    <t>Land and Building, net</t>
  </si>
  <si>
    <t>Other assets, net</t>
  </si>
  <si>
    <t>Current portion of mortgage payable</t>
  </si>
  <si>
    <t>Other current liabilities</t>
  </si>
  <si>
    <t>Mortgage payable, long-term</t>
  </si>
  <si>
    <t>Total equity</t>
  </si>
  <si>
    <t>Total liabilities and equity</t>
  </si>
  <si>
    <t>Rental income</t>
  </si>
  <si>
    <t>Expenses:</t>
  </si>
  <si>
    <t>Property taxes</t>
  </si>
  <si>
    <t>Depreciation and amortization</t>
  </si>
  <si>
    <t>Insurance</t>
  </si>
  <si>
    <t>Repairs and maintenance</t>
  </si>
  <si>
    <t>Other</t>
  </si>
  <si>
    <t>Interest expense</t>
  </si>
  <si>
    <t>Total expenses</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t>
  </si>
  <si>
    <t>NOTE PAYABLE - UNDIVIDED INTEREST IN REAL ESTATE - Future principal payments for Company's portion of SBA Note (Details)</t>
  </si>
  <si>
    <t>Thereafter</t>
  </si>
  <si>
    <t>Total</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Roll-forward of Company's convertible notes and related discounts (Details) - Total</t>
  </si>
  <si>
    <t>Convertible notes</t>
  </si>
  <si>
    <t>Unamortized note discounts</t>
  </si>
  <si>
    <t>Ending balance</t>
  </si>
  <si>
    <t>CONVERTIBLE NOTES PAYABLE - Summary of convertible notes payable balance (Details)</t>
  </si>
  <si>
    <t>Principal Balance</t>
  </si>
  <si>
    <t>Beginning balance</t>
  </si>
  <si>
    <t>New issuances</t>
  </si>
  <si>
    <t>Cash payments</t>
  </si>
  <si>
    <t>Amortization</t>
  </si>
  <si>
    <t>Debt Discounts</t>
  </si>
  <si>
    <t>CONVERTIBLE NOTES PAYABLE (Details Narrative) - USD ($)</t>
  </si>
  <si>
    <t>Mar. 27, 2018</t>
  </si>
  <si>
    <t>Mar. 26, 2018</t>
  </si>
  <si>
    <t>Mar. 02, 2018</t>
  </si>
  <si>
    <t>Feb. 08, 2018</t>
  </si>
  <si>
    <t>Feb. 01, 2018</t>
  </si>
  <si>
    <t>Dec. 12, 2017</t>
  </si>
  <si>
    <t>Nov. 10, 2017</t>
  </si>
  <si>
    <t>Oct. 11, 2017</t>
  </si>
  <si>
    <t>Convertible Notes Payable (1)</t>
  </si>
  <si>
    <t>Principal amount</t>
  </si>
  <si>
    <t>Interest rate</t>
  </si>
  <si>
    <t>12.00%</t>
  </si>
  <si>
    <t>Net proceeds received</t>
  </si>
  <si>
    <t>Transaction costs, fees, and expenses</t>
  </si>
  <si>
    <t>Due date</t>
  </si>
  <si>
    <t>Jul. 15,
		2018</t>
  </si>
  <si>
    <t>Initial debt discount</t>
  </si>
  <si>
    <t>Initial derivative liability</t>
  </si>
  <si>
    <t>Amortization of debt discount</t>
  </si>
  <si>
    <t>Debt issue discount recorded</t>
  </si>
  <si>
    <t>Debt issue discount amortized to interest expense</t>
  </si>
  <si>
    <t>Note balance</t>
  </si>
  <si>
    <t>Carrying value</t>
  </si>
  <si>
    <t>Unamortized discounts</t>
  </si>
  <si>
    <t>Convertible Notes Payable (2)</t>
  </si>
  <si>
    <t>10.00%</t>
  </si>
  <si>
    <t>Jan. 12,
		2019</t>
  </si>
  <si>
    <t>Initial derivative expense</t>
  </si>
  <si>
    <t>Original issue discount recorded</t>
  </si>
  <si>
    <t>Principal payments made</t>
  </si>
  <si>
    <t>Daily ACH payments requried until note is fully satisfied</t>
  </si>
  <si>
    <t>Convertible Notes Payable (3)</t>
  </si>
  <si>
    <t>Dec. 12,
		2018</t>
  </si>
  <si>
    <t>Convertible Notes Payable (4)</t>
  </si>
  <si>
    <t>Feb. 1,
		2019</t>
  </si>
  <si>
    <t>Convertible Notes Payable (5)</t>
  </si>
  <si>
    <t>Nov. 8,
		2018</t>
  </si>
  <si>
    <t>Convertible Notes Payable (6)</t>
  </si>
  <si>
    <t>Mar. 2,
		2019</t>
  </si>
  <si>
    <t>Convertible Notes Payable (7)</t>
  </si>
  <si>
    <t>Mar. 26,
		2019</t>
  </si>
  <si>
    <t>Convertible Notes Payable (8)</t>
  </si>
  <si>
    <t>Mar. 27,
		2019</t>
  </si>
  <si>
    <t>DERIVATIVE LIABILITIES - Summary of activity related to derivative liabilities (Details)</t>
  </si>
  <si>
    <t>Initial Derivative Liability</t>
  </si>
  <si>
    <t>Fair Value Change</t>
  </si>
  <si>
    <t>Reclassification for principal payments</t>
  </si>
  <si>
    <t>DERIVATIVE LIABILITIES (Details Narrative)</t>
  </si>
  <si>
    <t>Risk free interest rate as of March 31, 2018, minimum</t>
  </si>
  <si>
    <t>1.93%</t>
  </si>
  <si>
    <t>Risk free interest rate as of March 31, 2018, maximum</t>
  </si>
  <si>
    <t>2.09%</t>
  </si>
  <si>
    <t>Volatility as of March 31, 2018, minimum</t>
  </si>
  <si>
    <t>313.00%</t>
  </si>
  <si>
    <t>Volatility as of March 31, 2018, maximum</t>
  </si>
  <si>
    <t>518.00%</t>
  </si>
  <si>
    <t>Derivative liability expense</t>
  </si>
  <si>
    <t>Fair value change</t>
  </si>
  <si>
    <t>Minimum</t>
  </si>
  <si>
    <t>Risk free interest rate</t>
  </si>
  <si>
    <t>1.82%</t>
  </si>
  <si>
    <t>Volatility</t>
  </si>
  <si>
    <t>303.00%</t>
  </si>
  <si>
    <t>Maximum</t>
  </si>
  <si>
    <t>2.10%</t>
  </si>
  <si>
    <t>308.00%</t>
  </si>
  <si>
    <t>COMMITMENTS AND CONTINGENCIES - Future principal payments for Company's portion of lease agreements (Details)</t>
  </si>
  <si>
    <t>Commitments And Contingencies - Future Principal Payments For Companys Portion Of Lease Agreements</t>
  </si>
  <si>
    <t>COMMITMENTS AND CONTINGENCIES (Details Narrative) - USD ($)</t>
  </si>
  <si>
    <t>4 Months Ended</t>
  </si>
  <si>
    <t>10 Months Ended</t>
  </si>
  <si>
    <t>Lease Agreements</t>
  </si>
  <si>
    <t>Monthly lease amount</t>
  </si>
  <si>
    <t>Rent expense</t>
  </si>
  <si>
    <t>Marketing Services Agreement (MSA)</t>
  </si>
  <si>
    <t>Consulting Agreements</t>
  </si>
  <si>
    <t>Monthly compensation expense</t>
  </si>
  <si>
    <t>Monthly stock compensation, value</t>
  </si>
  <si>
    <t>Consulting expense recorded</t>
  </si>
  <si>
    <t>Stock-based compensation expense from issuance of common shares</t>
  </si>
  <si>
    <t>Common stock issued, shares</t>
  </si>
  <si>
    <t>Common stock to be issued</t>
  </si>
  <si>
    <t>Stock-based compensation expense</t>
  </si>
  <si>
    <t>Common stock issued previously recorded as to be issued</t>
  </si>
  <si>
    <t>STOCKHOLDERS' EQUITY (Details Narrative)</t>
  </si>
  <si>
    <t>Mar. 31, 2018USD ($)shares</t>
  </si>
  <si>
    <t>Issued to consultant (1)</t>
  </si>
  <si>
    <t>Common stock issued, value | $</t>
  </si>
  <si>
    <t>Issued to consultant (2)</t>
  </si>
  <si>
    <t>Previously classified as to be issued</t>
  </si>
  <si>
    <t>To be issued to marketing consultant (1)</t>
  </si>
  <si>
    <t>Stock compensation expense recorded | $</t>
  </si>
  <si>
    <t>To be issued to marketing consultant (2)</t>
  </si>
  <si>
    <t>SUBSEQUENT EVENT (Details Narrative) - USD ($)</t>
  </si>
  <si>
    <t>May 16, 2018</t>
  </si>
  <si>
    <t>Apr. 19, 2018</t>
  </si>
  <si>
    <t>Apr. 11, 2018</t>
  </si>
  <si>
    <t>May 11, 2018</t>
  </si>
  <si>
    <t>Apr. 08, 2018</t>
  </si>
  <si>
    <t>Convertible promissory note, proceeds received</t>
  </si>
  <si>
    <t>Common stock issued in satisfaction of conversion of convertible debt principal, shares</t>
  </si>
  <si>
    <t>Common stock issued in satisfaction of conversion of convertible debt principal, amount</t>
  </si>
  <si>
    <t>Convertible Note (1)</t>
  </si>
  <si>
    <t>Convertible promissory note, principal amount</t>
  </si>
  <si>
    <t>Convertible promissory note, interest rate</t>
  </si>
  <si>
    <t>Convertible promissory note, due date</t>
  </si>
  <si>
    <t>Jul. 8,
		2019</t>
  </si>
  <si>
    <t>Daily ACH payments required</t>
  </si>
  <si>
    <t>Convertible Note (2)</t>
  </si>
  <si>
    <t>19.00%</t>
  </si>
  <si>
    <t>May 11,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FHC &quot;#,##0_);_(&quot;MFH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31285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385</v>
      </c>
      <c r="C3" s="7" t="n">
        <v>84720</v>
      </c>
    </row>
    <row r="4" spans="1:3">
      <c r="A4" s="4" t="s">
        <v>31</v>
      </c>
      <c r="B4" s="5" t="n">
        <v>14596</v>
      </c>
      <c r="C4" s="5" t="n">
        <v>12950</v>
      </c>
    </row>
    <row r="5" spans="1:3">
      <c r="A5" s="4" t="s">
        <v>32</v>
      </c>
      <c r="B5" s="5" t="n">
        <v>97804</v>
      </c>
      <c r="C5" s="5" t="n">
        <v>73996</v>
      </c>
    </row>
    <row r="6" spans="1:3">
      <c r="A6" s="4" t="s">
        <v>33</v>
      </c>
      <c r="B6" s="5" t="n">
        <v>86918</v>
      </c>
      <c r="C6" s="5" t="n">
        <v>101110</v>
      </c>
    </row>
    <row r="7" spans="1:3">
      <c r="A7" s="4" t="s">
        <v>34</v>
      </c>
      <c r="B7" s="5" t="n">
        <v>28734</v>
      </c>
      <c r="C7" s="5" t="n">
        <v>5959</v>
      </c>
    </row>
    <row r="8" spans="1:3">
      <c r="A8" s="4" t="s">
        <v>35</v>
      </c>
      <c r="B8" s="5" t="n">
        <v>251437</v>
      </c>
      <c r="C8" s="5" t="n">
        <v>278735</v>
      </c>
    </row>
    <row r="9" spans="1:3">
      <c r="A9" s="4" t="s">
        <v>36</v>
      </c>
      <c r="B9" s="5" t="n">
        <v>3000</v>
      </c>
      <c r="C9" s="5" t="n">
        <v>3000</v>
      </c>
    </row>
    <row r="10" spans="1:3">
      <c r="A10" s="4" t="s">
        <v>37</v>
      </c>
      <c r="B10" s="5" t="n">
        <v>1362</v>
      </c>
      <c r="C10" s="5" t="n">
        <v>1583</v>
      </c>
    </row>
    <row r="11" spans="1:3">
      <c r="A11" s="4" t="s">
        <v>38</v>
      </c>
      <c r="B11" s="5" t="n">
        <v>1222598</v>
      </c>
      <c r="C11" s="5" t="n">
        <v>1224903</v>
      </c>
    </row>
    <row r="12" spans="1:3">
      <c r="A12" s="4" t="s">
        <v>39</v>
      </c>
      <c r="B12" s="5" t="n">
        <v>1478397</v>
      </c>
      <c r="C12" s="5" t="n">
        <v>1508221</v>
      </c>
    </row>
    <row r="13" spans="1:3">
      <c r="A13" s="3" t="s">
        <v>40</v>
      </c>
    </row>
    <row r="14" spans="1:3">
      <c r="A14" s="4" t="s">
        <v>41</v>
      </c>
      <c r="B14" s="5" t="n">
        <v>222004</v>
      </c>
      <c r="C14" s="5" t="n">
        <v>161919</v>
      </c>
    </row>
    <row r="15" spans="1:3">
      <c r="A15" s="4" t="s">
        <v>42</v>
      </c>
      <c r="B15" s="5" t="n">
        <v>22548</v>
      </c>
      <c r="C15" s="5" t="n">
        <v>22548</v>
      </c>
    </row>
    <row r="16" spans="1:3">
      <c r="A16" s="4" t="s">
        <v>43</v>
      </c>
      <c r="B16" s="5" t="n">
        <v>91500</v>
      </c>
      <c r="C16" s="5" t="n">
        <v>65000</v>
      </c>
    </row>
    <row r="17" spans="1:3">
      <c r="A17" s="4" t="s">
        <v>44</v>
      </c>
      <c r="B17" s="5" t="n">
        <v>187760</v>
      </c>
      <c r="C17" s="5" t="n">
        <v>176838</v>
      </c>
    </row>
    <row r="18" spans="1:3">
      <c r="A18" s="4" t="s">
        <v>45</v>
      </c>
      <c r="B18" s="5" t="n">
        <v>275384</v>
      </c>
      <c r="C18" s="5" t="n">
        <v>74140</v>
      </c>
    </row>
    <row r="19" spans="1:3">
      <c r="A19" s="4" t="s">
        <v>46</v>
      </c>
      <c r="B19" s="5" t="n">
        <v>18793</v>
      </c>
      <c r="C19" s="5" t="n">
        <v>18518</v>
      </c>
    </row>
    <row r="20" spans="1:3">
      <c r="A20" s="4" t="s">
        <v>47</v>
      </c>
      <c r="B20" s="5" t="n">
        <v>43358</v>
      </c>
      <c r="C20" s="4" t="s">
        <v>48</v>
      </c>
    </row>
    <row r="21" spans="1:3">
      <c r="A21" s="4" t="s">
        <v>49</v>
      </c>
      <c r="B21" s="5" t="n">
        <v>95192</v>
      </c>
      <c r="C21" s="5" t="n">
        <v>47248</v>
      </c>
    </row>
    <row r="22" spans="1:3">
      <c r="A22" s="4" t="s">
        <v>50</v>
      </c>
      <c r="B22" s="5" t="n">
        <v>33682</v>
      </c>
      <c r="C22" s="5" t="n">
        <v>33682</v>
      </c>
    </row>
    <row r="23" spans="1:3">
      <c r="A23" s="4" t="s">
        <v>51</v>
      </c>
      <c r="B23" s="5" t="n">
        <v>724289</v>
      </c>
      <c r="C23" s="5" t="n">
        <v>540965</v>
      </c>
    </row>
    <row r="24" spans="1:3">
      <c r="A24" s="4" t="s">
        <v>52</v>
      </c>
      <c r="B24" s="5" t="n">
        <v>847223</v>
      </c>
      <c r="C24" s="5" t="n">
        <v>847223</v>
      </c>
    </row>
    <row r="25" spans="1:3">
      <c r="A25" s="4" t="s">
        <v>53</v>
      </c>
      <c r="B25" s="5" t="n">
        <v>2561733</v>
      </c>
      <c r="C25" s="5" t="n">
        <v>1988081</v>
      </c>
    </row>
    <row r="26" spans="1:3">
      <c r="A26" s="4" t="s">
        <v>54</v>
      </c>
      <c r="B26" s="5" t="n">
        <v>977494</v>
      </c>
      <c r="C26" s="5" t="n">
        <v>982176</v>
      </c>
    </row>
    <row r="27" spans="1:3">
      <c r="A27" s="4" t="s">
        <v>55</v>
      </c>
      <c r="B27" s="4" t="s">
        <v>48</v>
      </c>
      <c r="C27" s="5" t="n">
        <v>12587</v>
      </c>
    </row>
    <row r="28" spans="1:3">
      <c r="A28" s="4" t="s">
        <v>56</v>
      </c>
      <c r="B28" s="5" t="n">
        <v>3539227</v>
      </c>
      <c r="C28" s="5" t="n">
        <v>2982844</v>
      </c>
    </row>
    <row r="29" spans="1:3">
      <c r="A29" s="4" t="s">
        <v>57</v>
      </c>
      <c r="B29" s="4" t="s">
        <v>48</v>
      </c>
      <c r="C29" s="4" t="s">
        <v>48</v>
      </c>
    </row>
    <row r="30" spans="1:3">
      <c r="A30" s="3" t="s">
        <v>58</v>
      </c>
    </row>
    <row r="31" spans="1:3">
      <c r="A31" s="4" t="s">
        <v>59</v>
      </c>
      <c r="B31" s="5" t="n">
        <v>6176</v>
      </c>
      <c r="C31" s="5" t="n">
        <v>6153</v>
      </c>
    </row>
    <row r="32" spans="1:3">
      <c r="A32" s="4" t="s">
        <v>60</v>
      </c>
      <c r="B32" s="5" t="n">
        <v>27</v>
      </c>
      <c r="C32" s="5" t="n">
        <v>10</v>
      </c>
    </row>
    <row r="33" spans="1:3">
      <c r="A33" s="4" t="s">
        <v>61</v>
      </c>
      <c r="B33" s="4" t="s">
        <v>48</v>
      </c>
      <c r="C33" s="4" t="s">
        <v>48</v>
      </c>
    </row>
    <row r="34" spans="1:3">
      <c r="A34" s="4" t="s">
        <v>62</v>
      </c>
      <c r="B34" s="5" t="n">
        <v>417922</v>
      </c>
      <c r="C34" s="5" t="n">
        <v>331227</v>
      </c>
    </row>
    <row r="35" spans="1:3">
      <c r="A35" s="4" t="s">
        <v>63</v>
      </c>
      <c r="B35" s="4" t="s">
        <v>48</v>
      </c>
      <c r="C35" s="5" t="n">
        <v>-25000</v>
      </c>
    </row>
    <row r="36" spans="1:3">
      <c r="A36" s="4" t="s">
        <v>64</v>
      </c>
      <c r="B36" s="5" t="n">
        <v>-2484955</v>
      </c>
      <c r="C36" s="5" t="n">
        <v>-1787012</v>
      </c>
    </row>
    <row r="37" spans="1:3">
      <c r="A37" s="4" t="s">
        <v>65</v>
      </c>
      <c r="B37" s="5" t="n">
        <v>-2060830</v>
      </c>
      <c r="C37" s="5" t="n">
        <v>-1474623</v>
      </c>
    </row>
    <row r="38" spans="1:3">
      <c r="A38" s="4" t="s">
        <v>66</v>
      </c>
      <c r="B38" s="7" t="n">
        <v>1478397</v>
      </c>
      <c r="C38" s="7" t="n">
        <v>150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34</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8</v>
      </c>
    </row>
    <row r="2" spans="1:3">
      <c r="A2" s="3" t="s">
        <v>68</v>
      </c>
    </row>
    <row r="3" spans="1:3">
      <c r="A3" s="4" t="s">
        <v>69</v>
      </c>
      <c r="B3" s="7" t="n">
        <v>-1289</v>
      </c>
      <c r="C3" s="7" t="n">
        <v>-1068</v>
      </c>
    </row>
    <row r="4" spans="1:3">
      <c r="A4" s="4" t="s">
        <v>70</v>
      </c>
      <c r="B4" s="8" t="n">
        <v>0.0001</v>
      </c>
      <c r="C4" s="8" t="n">
        <v>0.0001</v>
      </c>
    </row>
    <row r="5" spans="1:3">
      <c r="A5" s="4" t="s">
        <v>71</v>
      </c>
      <c r="B5" s="5" t="n">
        <v>225000000</v>
      </c>
      <c r="C5" s="5" t="n">
        <v>225000000</v>
      </c>
    </row>
    <row r="6" spans="1:3">
      <c r="A6" s="4" t="s">
        <v>72</v>
      </c>
      <c r="B6" s="5" t="n">
        <v>61763406</v>
      </c>
      <c r="C6" s="5" t="n">
        <v>61539334</v>
      </c>
    </row>
    <row r="7" spans="1:3">
      <c r="A7" s="4" t="s">
        <v>73</v>
      </c>
      <c r="B7" s="5" t="n">
        <v>61763406</v>
      </c>
      <c r="C7" s="5" t="n">
        <v>61539334</v>
      </c>
    </row>
    <row r="8" spans="1:3">
      <c r="A8" s="4" t="s">
        <v>74</v>
      </c>
      <c r="B8" s="8" t="n">
        <v>0.0001</v>
      </c>
      <c r="C8" s="8" t="n">
        <v>0.0001</v>
      </c>
    </row>
    <row r="9" spans="1:3">
      <c r="A9" s="4" t="s">
        <v>75</v>
      </c>
      <c r="B9" s="5" t="n">
        <v>25000000</v>
      </c>
      <c r="C9" s="5" t="n">
        <v>25000000</v>
      </c>
    </row>
    <row r="10" spans="1:3">
      <c r="A10" s="4" t="s">
        <v>76</v>
      </c>
      <c r="B10" s="4" t="s">
        <v>48</v>
      </c>
      <c r="C10" s="4" t="s">
        <v>48</v>
      </c>
    </row>
    <row r="11" spans="1:3">
      <c r="A11" s="4" t="s">
        <v>77</v>
      </c>
      <c r="B11" s="4" t="s">
        <v>48</v>
      </c>
      <c r="C11" s="4" t="s">
        <v>48</v>
      </c>
    </row>
    <row r="12" spans="1:3">
      <c r="A12" s="4" t="s">
        <v>78</v>
      </c>
      <c r="B12" s="8" t="n">
        <v>0.0001</v>
      </c>
      <c r="C12" s="8" t="n">
        <v>0.0001</v>
      </c>
    </row>
    <row r="13" spans="1:3">
      <c r="A13" s="4" t="s">
        <v>79</v>
      </c>
      <c r="B13" s="5" t="n">
        <v>266401</v>
      </c>
      <c r="C13" s="5" t="n">
        <v>102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0</v>
      </c>
      <c r="B1" s="2" t="s">
        <v>1</v>
      </c>
      <c r="C1" s="2" t="s">
        <v>271</v>
      </c>
    </row>
    <row r="2" spans="1:5">
      <c r="B2" s="2" t="s">
        <v>81</v>
      </c>
      <c r="C2" s="2" t="s">
        <v>272</v>
      </c>
      <c r="D2" s="2" t="s">
        <v>273</v>
      </c>
      <c r="E2" s="2" t="s">
        <v>274</v>
      </c>
    </row>
    <row r="3" spans="1:5">
      <c r="A3" s="4" t="s">
        <v>275</v>
      </c>
    </row>
    <row r="4" spans="1:5">
      <c r="A4" s="4" t="s">
        <v>276</v>
      </c>
      <c r="E4" s="4" t="s">
        <v>277</v>
      </c>
    </row>
    <row r="5" spans="1:5">
      <c r="A5" s="4" t="s">
        <v>278</v>
      </c>
    </row>
    <row r="6" spans="1:5">
      <c r="A6" s="4" t="s">
        <v>276</v>
      </c>
      <c r="D6" s="4" t="s">
        <v>277</v>
      </c>
    </row>
    <row r="7" spans="1:5">
      <c r="A7" s="4" t="s">
        <v>279</v>
      </c>
      <c r="C7" s="5" t="n">
        <v>27000000</v>
      </c>
    </row>
    <row r="8" spans="1:5">
      <c r="A8" s="4" t="s">
        <v>280</v>
      </c>
    </row>
    <row r="9" spans="1:5">
      <c r="A9" s="4" t="s">
        <v>281</v>
      </c>
      <c r="B9" s="7" t="n">
        <v>100000</v>
      </c>
    </row>
    <row r="10" spans="1:5">
      <c r="A10" s="4" t="s">
        <v>282</v>
      </c>
    </row>
    <row r="11" spans="1:5">
      <c r="A11" s="4" t="s">
        <v>281</v>
      </c>
      <c r="B11" s="5" t="n">
        <v>160000</v>
      </c>
    </row>
    <row r="12" spans="1:5">
      <c r="A12" s="4" t="s">
        <v>283</v>
      </c>
    </row>
    <row r="13" spans="1:5">
      <c r="A13" s="4" t="s">
        <v>281</v>
      </c>
      <c r="B13" s="7" t="n">
        <v>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1</v>
      </c>
    </row>
    <row r="3" spans="1:3">
      <c r="A3" s="4" t="s">
        <v>285</v>
      </c>
    </row>
    <row r="4" spans="1:3">
      <c r="A4" s="4" t="s">
        <v>286</v>
      </c>
      <c r="B4" s="4" t="s">
        <v>287</v>
      </c>
      <c r="C4" s="4" t="s">
        <v>48</v>
      </c>
    </row>
    <row r="5" spans="1:3">
      <c r="A5" s="4" t="s">
        <v>288</v>
      </c>
      <c r="B5" s="7" t="n">
        <v>97804</v>
      </c>
    </row>
    <row r="6" spans="1:3">
      <c r="A6" s="4" t="s">
        <v>289</v>
      </c>
    </row>
    <row r="7" spans="1:3">
      <c r="A7" s="4" t="s">
        <v>286</v>
      </c>
      <c r="B7" s="4" t="s">
        <v>290</v>
      </c>
      <c r="C7" s="4" t="s">
        <v>48</v>
      </c>
    </row>
    <row r="8" spans="1:3">
      <c r="A8" s="4" t="s">
        <v>288</v>
      </c>
      <c r="B8" s="4" t="s">
        <v>48</v>
      </c>
    </row>
    <row r="9" spans="1:3">
      <c r="A9" s="4" t="s">
        <v>291</v>
      </c>
    </row>
    <row r="10" spans="1:3">
      <c r="A10" s="4" t="s">
        <v>286</v>
      </c>
      <c r="B10" s="4" t="s">
        <v>48</v>
      </c>
      <c r="C10" s="4" t="s">
        <v>292</v>
      </c>
    </row>
    <row r="11" spans="1:3">
      <c r="A11" s="4" t="s">
        <v>288</v>
      </c>
      <c r="B11" s="4" t="s">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3" t="s">
        <v>294</v>
      </c>
    </row>
    <row r="3" spans="1:3">
      <c r="A3" s="4" t="s">
        <v>295</v>
      </c>
      <c r="B3" s="7" t="n">
        <v>2651</v>
      </c>
      <c r="C3" s="7" t="n">
        <v>2651</v>
      </c>
    </row>
    <row r="4" spans="1:3">
      <c r="A4" s="4" t="s">
        <v>296</v>
      </c>
      <c r="B4" s="5" t="n">
        <v>-1289</v>
      </c>
      <c r="C4" s="5" t="n">
        <v>-1068</v>
      </c>
    </row>
    <row r="5" spans="1:3">
      <c r="A5" s="4" t="s">
        <v>297</v>
      </c>
      <c r="B5" s="7" t="n">
        <v>1362</v>
      </c>
      <c r="C5" s="7" t="n">
        <v>1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4" t="s">
        <v>51</v>
      </c>
      <c r="B2" s="7" t="n">
        <v>724289</v>
      </c>
      <c r="C2" s="7" t="n">
        <v>540965</v>
      </c>
    </row>
    <row r="3" spans="1:3">
      <c r="A3" s="4" t="s">
        <v>299</v>
      </c>
    </row>
    <row r="4" spans="1:3">
      <c r="A4" s="4" t="s">
        <v>51</v>
      </c>
      <c r="B4" s="4" t="s">
        <v>48</v>
      </c>
      <c r="C4" s="4" t="s">
        <v>48</v>
      </c>
    </row>
    <row r="5" spans="1:3">
      <c r="A5" s="4" t="s">
        <v>300</v>
      </c>
    </row>
    <row r="6" spans="1:3">
      <c r="A6" s="4" t="s">
        <v>51</v>
      </c>
      <c r="B6" s="4" t="s">
        <v>48</v>
      </c>
      <c r="C6" s="4" t="s">
        <v>48</v>
      </c>
    </row>
    <row r="7" spans="1:3">
      <c r="A7" s="4" t="s">
        <v>301</v>
      </c>
    </row>
    <row r="8" spans="1:3">
      <c r="A8" s="4" t="s">
        <v>51</v>
      </c>
      <c r="B8" s="7" t="n">
        <v>724289</v>
      </c>
      <c r="C8" s="7" t="n">
        <v>5409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303</v>
      </c>
    </row>
    <row r="2" spans="1:4">
      <c r="B2" s="2" t="s">
        <v>2</v>
      </c>
      <c r="C2" s="2" t="s">
        <v>81</v>
      </c>
      <c r="D2" s="2" t="s">
        <v>28</v>
      </c>
    </row>
    <row r="3" spans="1:4">
      <c r="A3" s="3" t="s">
        <v>304</v>
      </c>
    </row>
    <row r="4" spans="1:4">
      <c r="A4" s="4" t="s">
        <v>305</v>
      </c>
      <c r="B4" s="7" t="n">
        <v>63799</v>
      </c>
      <c r="D4" s="7" t="n">
        <v>63799</v>
      </c>
    </row>
    <row r="5" spans="1:4">
      <c r="A5" s="4" t="s">
        <v>306</v>
      </c>
      <c r="B5" s="5" t="n">
        <v>25321</v>
      </c>
      <c r="C5" s="4" t="s">
        <v>48</v>
      </c>
    </row>
    <row r="6" spans="1:4">
      <c r="A6" s="4" t="s">
        <v>307</v>
      </c>
      <c r="D6" s="5" t="n">
        <v>-3000</v>
      </c>
    </row>
    <row r="7" spans="1:4">
      <c r="A7" s="4" t="s">
        <v>308</v>
      </c>
      <c r="B7" s="5" t="n">
        <v>-211</v>
      </c>
      <c r="C7" s="7" t="n">
        <v>-211</v>
      </c>
    </row>
    <row r="8" spans="1:4">
      <c r="A8" s="4" t="s">
        <v>309</v>
      </c>
      <c r="B8" s="5" t="n">
        <v>-2305</v>
      </c>
    </row>
    <row r="9" spans="1:4">
      <c r="A9" s="4" t="s">
        <v>310</v>
      </c>
      <c r="B9" s="7" t="n">
        <v>1222598</v>
      </c>
      <c r="D9" s="7" t="n">
        <v>1224903</v>
      </c>
    </row>
    <row r="10" spans="1:4">
      <c r="A10" s="4" t="s">
        <v>311</v>
      </c>
      <c r="B10" s="5" t="n">
        <v>18095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2</v>
      </c>
      <c r="B1" s="2" t="s">
        <v>1</v>
      </c>
    </row>
    <row r="2" spans="1:3">
      <c r="B2" s="2" t="s">
        <v>2</v>
      </c>
      <c r="C2" s="2" t="s">
        <v>28</v>
      </c>
    </row>
    <row r="3" spans="1:3">
      <c r="A3" s="3" t="s">
        <v>313</v>
      </c>
    </row>
    <row r="4" spans="1:3">
      <c r="A4" s="4" t="s">
        <v>314</v>
      </c>
      <c r="B4" s="7" t="n">
        <v>-697943</v>
      </c>
    </row>
    <row r="5" spans="1:3">
      <c r="A5" s="4" t="s">
        <v>315</v>
      </c>
      <c r="B5" s="5" t="n">
        <v>-2310296</v>
      </c>
    </row>
    <row r="6" spans="1:3">
      <c r="A6" s="4" t="s">
        <v>64</v>
      </c>
      <c r="B6" s="7" t="n">
        <v>-2484955</v>
      </c>
      <c r="C6" s="7" t="n">
        <v>-1787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03</v>
      </c>
    </row>
    <row r="2" spans="1:3">
      <c r="B2" s="2" t="s">
        <v>2</v>
      </c>
      <c r="C2" s="2" t="s">
        <v>28</v>
      </c>
    </row>
    <row r="3" spans="1:3">
      <c r="A3" s="4" t="s">
        <v>317</v>
      </c>
    </row>
    <row r="4" spans="1:3">
      <c r="A4" s="4" t="s">
        <v>318</v>
      </c>
      <c r="B4" s="7" t="n">
        <v>138637</v>
      </c>
      <c r="C4" s="4" t="s">
        <v>48</v>
      </c>
    </row>
    <row r="5" spans="1:3">
      <c r="A5" s="4" t="s">
        <v>319</v>
      </c>
      <c r="B5" s="5" t="n">
        <v>100387</v>
      </c>
      <c r="C5" s="5" t="n">
        <v>149370</v>
      </c>
    </row>
    <row r="6" spans="1:3">
      <c r="A6" s="4" t="s">
        <v>320</v>
      </c>
      <c r="B6" s="5" t="n">
        <v>-87385</v>
      </c>
      <c r="C6" s="5" t="n">
        <v>-10733</v>
      </c>
    </row>
    <row r="7" spans="1:3">
      <c r="A7" s="4" t="s">
        <v>321</v>
      </c>
      <c r="B7" s="5" t="n">
        <v>151639</v>
      </c>
      <c r="C7" s="5" t="n">
        <v>138637</v>
      </c>
    </row>
    <row r="8" spans="1:3">
      <c r="A8" s="4" t="s">
        <v>322</v>
      </c>
    </row>
    <row r="9" spans="1:3">
      <c r="A9" s="4" t="s">
        <v>318</v>
      </c>
      <c r="B9" s="5" t="n">
        <v>38201</v>
      </c>
      <c r="C9" s="4" t="s">
        <v>48</v>
      </c>
    </row>
    <row r="10" spans="1:3">
      <c r="A10" s="4" t="s">
        <v>319</v>
      </c>
      <c r="B10" s="5" t="n">
        <v>17920</v>
      </c>
      <c r="C10" s="5" t="n">
        <v>39201</v>
      </c>
    </row>
    <row r="11" spans="1:3">
      <c r="A11" s="4" t="s">
        <v>320</v>
      </c>
      <c r="B11" s="5" t="n">
        <v>-20000</v>
      </c>
      <c r="C11" s="5" t="n">
        <v>-1000</v>
      </c>
    </row>
    <row r="12" spans="1:3">
      <c r="A12" s="4" t="s">
        <v>321</v>
      </c>
      <c r="B12" s="7" t="n">
        <v>36121</v>
      </c>
      <c r="C12" s="7" t="n">
        <v>38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03</v>
      </c>
    </row>
    <row r="2" spans="1:3">
      <c r="B2" s="2" t="s">
        <v>2</v>
      </c>
      <c r="C2" s="2" t="s">
        <v>28</v>
      </c>
    </row>
    <row r="3" spans="1:3">
      <c r="A3" s="4" t="s">
        <v>318</v>
      </c>
      <c r="B3" s="7" t="n">
        <v>65000</v>
      </c>
      <c r="C3" s="4" t="s">
        <v>48</v>
      </c>
    </row>
    <row r="4" spans="1:3">
      <c r="A4" s="4" t="s">
        <v>324</v>
      </c>
      <c r="B4" s="5" t="n">
        <v>27500</v>
      </c>
      <c r="C4" s="5" t="n">
        <v>65000</v>
      </c>
    </row>
    <row r="5" spans="1:3">
      <c r="A5" s="4" t="s">
        <v>325</v>
      </c>
      <c r="B5" s="5" t="n">
        <v>-1000</v>
      </c>
      <c r="C5" s="4" t="s">
        <v>48</v>
      </c>
    </row>
    <row r="6" spans="1:3">
      <c r="A6" s="4" t="s">
        <v>321</v>
      </c>
      <c r="B6" s="7" t="n">
        <v>91500</v>
      </c>
      <c r="C6" s="7" t="n">
        <v>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26</v>
      </c>
      <c r="B1" s="2" t="s">
        <v>1</v>
      </c>
    </row>
    <row r="2" spans="1:2">
      <c r="B2" s="2" t="s">
        <v>327</v>
      </c>
    </row>
    <row r="3" spans="1:2">
      <c r="A3" s="3" t="s">
        <v>167</v>
      </c>
    </row>
    <row r="4" spans="1:2">
      <c r="A4" s="4" t="s">
        <v>328</v>
      </c>
      <c r="B4" s="7" t="n">
        <v>43358</v>
      </c>
    </row>
    <row r="5" spans="1:2">
      <c r="A5" s="4" t="s">
        <v>329</v>
      </c>
      <c r="B5" s="5" t="n">
        <v>32600</v>
      </c>
    </row>
    <row r="6" spans="1:2">
      <c r="A6" s="4" t="s">
        <v>330</v>
      </c>
      <c r="B6" s="5" t="n">
        <v>4102</v>
      </c>
    </row>
    <row r="7" spans="1:2">
      <c r="A7" s="4" t="s">
        <v>331</v>
      </c>
      <c r="B7" s="7" t="n">
        <v>31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2</v>
      </c>
      <c r="B1" s="2" t="s">
        <v>1</v>
      </c>
    </row>
    <row r="2" spans="1:3">
      <c r="B2" s="2" t="s">
        <v>2</v>
      </c>
      <c r="C2" s="2" t="s">
        <v>81</v>
      </c>
    </row>
    <row r="3" spans="1:3">
      <c r="A3" s="4" t="s">
        <v>333</v>
      </c>
      <c r="B3" s="7" t="n">
        <v>86538</v>
      </c>
      <c r="C3" s="7" t="n">
        <v>87500</v>
      </c>
    </row>
    <row r="4" spans="1:3">
      <c r="A4" s="4" t="s">
        <v>317</v>
      </c>
    </row>
    <row r="5" spans="1:3">
      <c r="A5" s="4" t="s">
        <v>333</v>
      </c>
      <c r="B5" s="5" t="n">
        <v>56250</v>
      </c>
      <c r="C5" s="5" t="n">
        <v>56250</v>
      </c>
    </row>
    <row r="6" spans="1:3">
      <c r="A6" s="4" t="s">
        <v>334</v>
      </c>
    </row>
    <row r="7" spans="1:3">
      <c r="A7" s="4" t="s">
        <v>333</v>
      </c>
      <c r="B7" s="7" t="n">
        <v>30289</v>
      </c>
      <c r="C7" s="7" t="n">
        <v>31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7281</v>
      </c>
      <c r="C4" s="7" t="n">
        <v>139460</v>
      </c>
    </row>
    <row r="5" spans="1:3">
      <c r="A5" s="4" t="s">
        <v>84</v>
      </c>
      <c r="B5" s="5" t="n">
        <v>28696</v>
      </c>
      <c r="C5" s="5" t="n">
        <v>5000</v>
      </c>
    </row>
    <row r="6" spans="1:3">
      <c r="A6" s="4" t="s">
        <v>85</v>
      </c>
      <c r="B6" s="5" t="n">
        <v>55977</v>
      </c>
      <c r="C6" s="5" t="n">
        <v>144460</v>
      </c>
    </row>
    <row r="7" spans="1:3">
      <c r="A7" s="3" t="s">
        <v>86</v>
      </c>
    </row>
    <row r="8" spans="1:3">
      <c r="A8" s="4" t="s">
        <v>87</v>
      </c>
      <c r="B8" s="5" t="n">
        <v>24781</v>
      </c>
      <c r="C8" s="5" t="n">
        <v>15392</v>
      </c>
    </row>
    <row r="9" spans="1:3">
      <c r="A9" s="4" t="s">
        <v>88</v>
      </c>
      <c r="B9" s="5" t="n">
        <v>14083</v>
      </c>
      <c r="C9" s="4" t="s">
        <v>48</v>
      </c>
    </row>
    <row r="10" spans="1:3">
      <c r="A10" s="4" t="s">
        <v>89</v>
      </c>
      <c r="B10" s="5" t="n">
        <v>38864</v>
      </c>
      <c r="C10" s="5" t="n">
        <v>15392</v>
      </c>
    </row>
    <row r="11" spans="1:3">
      <c r="A11" s="4" t="s">
        <v>90</v>
      </c>
      <c r="B11" s="5" t="n">
        <v>17113</v>
      </c>
      <c r="C11" s="5" t="n">
        <v>129068</v>
      </c>
    </row>
    <row r="12" spans="1:3">
      <c r="A12" s="3" t="s">
        <v>91</v>
      </c>
    </row>
    <row r="13" spans="1:3">
      <c r="A13" s="4" t="s">
        <v>92</v>
      </c>
      <c r="B13" s="5" t="n">
        <v>159539</v>
      </c>
      <c r="C13" s="5" t="n">
        <v>156673</v>
      </c>
    </row>
    <row r="14" spans="1:3">
      <c r="A14" s="4" t="s">
        <v>93</v>
      </c>
      <c r="B14" s="5" t="n">
        <v>25321</v>
      </c>
      <c r="C14" s="4" t="s">
        <v>48</v>
      </c>
    </row>
    <row r="15" spans="1:3">
      <c r="A15" s="4" t="s">
        <v>94</v>
      </c>
      <c r="B15" s="5" t="n">
        <v>115487</v>
      </c>
      <c r="C15" s="5" t="n">
        <v>41250</v>
      </c>
    </row>
    <row r="16" spans="1:3">
      <c r="A16" s="4" t="s">
        <v>95</v>
      </c>
      <c r="B16" s="4" t="s">
        <v>48</v>
      </c>
      <c r="C16" s="5" t="n">
        <v>60000</v>
      </c>
    </row>
    <row r="17" spans="1:3">
      <c r="A17" s="4" t="s">
        <v>96</v>
      </c>
      <c r="B17" s="5" t="n">
        <v>36000</v>
      </c>
      <c r="C17" s="5" t="n">
        <v>18372</v>
      </c>
    </row>
    <row r="18" spans="1:3">
      <c r="A18" s="4" t="s">
        <v>97</v>
      </c>
      <c r="B18" s="5" t="n">
        <v>52641</v>
      </c>
      <c r="C18" s="5" t="n">
        <v>5314</v>
      </c>
    </row>
    <row r="19" spans="1:3">
      <c r="A19" s="4" t="s">
        <v>98</v>
      </c>
      <c r="B19" s="5" t="n">
        <v>41242</v>
      </c>
      <c r="C19" s="5" t="n">
        <v>10294</v>
      </c>
    </row>
    <row r="20" spans="1:3">
      <c r="A20" s="4" t="s">
        <v>99</v>
      </c>
      <c r="B20" s="5" t="n">
        <v>430230</v>
      </c>
      <c r="C20" s="5" t="n">
        <v>291903</v>
      </c>
    </row>
    <row r="21" spans="1:3">
      <c r="A21" s="4" t="s">
        <v>100</v>
      </c>
      <c r="B21" s="5" t="n">
        <v>-413116</v>
      </c>
      <c r="C21" s="5" t="n">
        <v>-162835</v>
      </c>
    </row>
    <row r="22" spans="1:3">
      <c r="A22" s="3" t="s">
        <v>101</v>
      </c>
    </row>
    <row r="23" spans="1:3">
      <c r="A23" s="4" t="s">
        <v>102</v>
      </c>
      <c r="B23" s="5" t="n">
        <v>-151259</v>
      </c>
      <c r="C23" s="4" t="s">
        <v>48</v>
      </c>
    </row>
    <row r="24" spans="1:3">
      <c r="A24" s="4" t="s">
        <v>103</v>
      </c>
      <c r="B24" s="5" t="n">
        <v>-2305</v>
      </c>
      <c r="C24" s="4" t="s">
        <v>48</v>
      </c>
    </row>
    <row r="25" spans="1:3">
      <c r="A25" s="4" t="s">
        <v>104</v>
      </c>
      <c r="B25" s="4" t="s">
        <v>48</v>
      </c>
      <c r="C25" s="5" t="n">
        <v>160000</v>
      </c>
    </row>
    <row r="26" spans="1:3">
      <c r="A26" s="4" t="s">
        <v>105</v>
      </c>
      <c r="B26" s="4" t="s">
        <v>48</v>
      </c>
      <c r="C26" s="5" t="n">
        <v>112</v>
      </c>
    </row>
    <row r="27" spans="1:3">
      <c r="A27" s="4" t="s">
        <v>106</v>
      </c>
      <c r="B27" s="5" t="n">
        <v>-131263</v>
      </c>
      <c r="C27" s="5" t="n">
        <v>-368</v>
      </c>
    </row>
    <row r="28" spans="1:3">
      <c r="A28" s="4" t="s">
        <v>107</v>
      </c>
      <c r="B28" s="5" t="n">
        <v>-284827</v>
      </c>
      <c r="C28" s="5" t="n">
        <v>159744</v>
      </c>
    </row>
    <row r="29" spans="1:3">
      <c r="A29" s="4" t="s">
        <v>108</v>
      </c>
      <c r="B29" s="7" t="n">
        <v>-697943</v>
      </c>
      <c r="C29" s="7" t="n">
        <v>-3091</v>
      </c>
    </row>
    <row r="30" spans="1:3">
      <c r="A30" s="4" t="s">
        <v>109</v>
      </c>
      <c r="B30" s="9" t="n">
        <v>-0.01</v>
      </c>
      <c r="C30" s="7" t="n">
        <v>0</v>
      </c>
    </row>
    <row r="31" spans="1:3">
      <c r="A31" s="4" t="s">
        <v>110</v>
      </c>
      <c r="B31" s="5" t="n">
        <v>61631452</v>
      </c>
      <c r="C31" s="5" t="n">
        <v>609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5</v>
      </c>
      <c r="B1" s="2" t="s">
        <v>336</v>
      </c>
      <c r="C1" s="2" t="s">
        <v>2</v>
      </c>
      <c r="D1" s="2" t="s">
        <v>81</v>
      </c>
      <c r="E1" s="2" t="s">
        <v>337</v>
      </c>
      <c r="F1" s="2" t="s">
        <v>28</v>
      </c>
      <c r="G1" s="2" t="s">
        <v>28</v>
      </c>
      <c r="H1" s="2" t="s">
        <v>338</v>
      </c>
    </row>
    <row r="2" spans="1:8">
      <c r="A2" s="4" t="s">
        <v>339</v>
      </c>
      <c r="H2" s="7" t="n">
        <v>20500</v>
      </c>
    </row>
    <row r="3" spans="1:8">
      <c r="A3" s="4" t="s">
        <v>340</v>
      </c>
      <c r="D3" s="7" t="n">
        <v>64</v>
      </c>
    </row>
    <row r="4" spans="1:8">
      <c r="A4" s="4" t="s">
        <v>341</v>
      </c>
      <c r="B4" s="7" t="n">
        <v>128000</v>
      </c>
    </row>
    <row r="5" spans="1:8">
      <c r="A5" s="4" t="s">
        <v>342</v>
      </c>
      <c r="B5" s="7" t="n">
        <v>229622</v>
      </c>
    </row>
    <row r="6" spans="1:8">
      <c r="A6" s="4" t="s">
        <v>343</v>
      </c>
      <c r="C6" s="7" t="n">
        <v>3200</v>
      </c>
    </row>
    <row r="7" spans="1:8">
      <c r="A7" s="4" t="s">
        <v>344</v>
      </c>
      <c r="E7" s="7" t="n">
        <v>458667</v>
      </c>
    </row>
    <row r="8" spans="1:8">
      <c r="A8" s="4" t="s">
        <v>345</v>
      </c>
      <c r="C8" s="5" t="n">
        <v>22548</v>
      </c>
      <c r="F8" s="7" t="n">
        <v>22548</v>
      </c>
      <c r="G8" s="7" t="n">
        <v>22548</v>
      </c>
    </row>
    <row r="9" spans="1:8">
      <c r="A9" s="4" t="s">
        <v>346</v>
      </c>
      <c r="E9" s="5" t="n">
        <v>2500</v>
      </c>
    </row>
    <row r="10" spans="1:8">
      <c r="A10" s="4" t="s">
        <v>347</v>
      </c>
      <c r="C10" s="5" t="n">
        <v>15000</v>
      </c>
      <c r="D10" s="5" t="n">
        <v>5000</v>
      </c>
    </row>
    <row r="11" spans="1:8">
      <c r="A11" s="4" t="s">
        <v>348</v>
      </c>
      <c r="C11" s="5" t="n">
        <v>12421</v>
      </c>
    </row>
    <row r="12" spans="1:8">
      <c r="A12" s="4" t="s">
        <v>349</v>
      </c>
      <c r="C12" s="5" t="n">
        <v>1275</v>
      </c>
    </row>
    <row r="13" spans="1:8">
      <c r="A13" s="4" t="s">
        <v>350</v>
      </c>
      <c r="C13" s="5" t="n">
        <v>97804</v>
      </c>
      <c r="D13" s="5" t="n">
        <v>73996</v>
      </c>
    </row>
    <row r="14" spans="1:8">
      <c r="A14" s="4" t="s">
        <v>351</v>
      </c>
      <c r="C14" s="5" t="n">
        <v>36000</v>
      </c>
    </row>
    <row r="15" spans="1:8">
      <c r="A15" s="4" t="s">
        <v>352</v>
      </c>
      <c r="D15" s="5" t="n">
        <v>771000</v>
      </c>
      <c r="E15" s="5" t="n">
        <v>375000</v>
      </c>
    </row>
    <row r="16" spans="1:8">
      <c r="A16" s="4" t="s">
        <v>353</v>
      </c>
      <c r="D16" s="5" t="n">
        <v>300000</v>
      </c>
      <c r="E16" s="5" t="n">
        <v>241667</v>
      </c>
    </row>
    <row r="17" spans="1:8">
      <c r="A17" s="4" t="s">
        <v>354</v>
      </c>
      <c r="C17" s="4" t="s">
        <v>48</v>
      </c>
      <c r="E17" s="7" t="n">
        <v>133334</v>
      </c>
    </row>
    <row r="18" spans="1:8">
      <c r="A18" s="4" t="s">
        <v>355</v>
      </c>
      <c r="F18" s="5" t="n">
        <v>508334</v>
      </c>
      <c r="G18" s="5" t="n">
        <v>508334</v>
      </c>
    </row>
    <row r="19" spans="1:8">
      <c r="A19" s="10" t="n">
        <v>-1</v>
      </c>
    </row>
    <row r="20" spans="1:8">
      <c r="A20" s="4" t="s">
        <v>356</v>
      </c>
      <c r="C20" s="5" t="n">
        <v>1500</v>
      </c>
      <c r="D20" s="5" t="n">
        <v>1500</v>
      </c>
    </row>
    <row r="21" spans="1:8">
      <c r="A21" s="4" t="s">
        <v>357</v>
      </c>
      <c r="G21" s="7" t="n">
        <v>1500</v>
      </c>
    </row>
    <row r="22" spans="1:8">
      <c r="A22" s="4" t="s">
        <v>317</v>
      </c>
    </row>
    <row r="23" spans="1:8">
      <c r="A23" s="4" t="s">
        <v>358</v>
      </c>
      <c r="F23" s="5" t="n">
        <v>225000</v>
      </c>
    </row>
    <row r="24" spans="1:8">
      <c r="A24" s="4" t="s">
        <v>359</v>
      </c>
      <c r="C24" s="5" t="n">
        <v>38324</v>
      </c>
      <c r="D24" s="5" t="n">
        <v>4327</v>
      </c>
    </row>
    <row r="25" spans="1:8">
      <c r="A25" s="4" t="s">
        <v>334</v>
      </c>
    </row>
    <row r="26" spans="1:8">
      <c r="A26" s="4" t="s">
        <v>358</v>
      </c>
      <c r="F26" s="7" t="n">
        <v>125000</v>
      </c>
    </row>
    <row r="27" spans="1:8">
      <c r="A27" s="4" t="s">
        <v>359</v>
      </c>
      <c r="C27" s="7" t="n">
        <v>56868</v>
      </c>
      <c r="D27" s="7" t="n">
        <v>40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27</v>
      </c>
    </row>
    <row r="3" spans="1:2">
      <c r="A3" s="3" t="s">
        <v>361</v>
      </c>
    </row>
    <row r="4" spans="1:2">
      <c r="A4" s="4" t="s">
        <v>30</v>
      </c>
      <c r="B4" s="7" t="n">
        <v>5626</v>
      </c>
    </row>
    <row r="5" spans="1:2">
      <c r="A5" s="4" t="s">
        <v>31</v>
      </c>
      <c r="B5" s="5" t="n">
        <v>3000</v>
      </c>
    </row>
    <row r="6" spans="1:2">
      <c r="A6" s="4" t="s">
        <v>362</v>
      </c>
      <c r="B6" s="5" t="n">
        <v>56255</v>
      </c>
    </row>
    <row r="7" spans="1:2">
      <c r="A7" s="4" t="s">
        <v>35</v>
      </c>
      <c r="B7" s="5" t="n">
        <v>64480</v>
      </c>
    </row>
    <row r="8" spans="1:2">
      <c r="A8" s="4" t="s">
        <v>363</v>
      </c>
      <c r="B8" s="5" t="n">
        <v>2386956</v>
      </c>
    </row>
    <row r="9" spans="1:2">
      <c r="A9" s="4" t="s">
        <v>364</v>
      </c>
      <c r="B9" s="5" t="n">
        <v>55693</v>
      </c>
    </row>
    <row r="10" spans="1:2">
      <c r="A10" s="4" t="s">
        <v>39</v>
      </c>
      <c r="B10" s="5" t="n">
        <v>2505529</v>
      </c>
    </row>
    <row r="11" spans="1:2">
      <c r="A11" s="4" t="s">
        <v>365</v>
      </c>
      <c r="B11" s="5" t="n">
        <v>38353</v>
      </c>
    </row>
    <row r="12" spans="1:2">
      <c r="A12" s="4" t="s">
        <v>366</v>
      </c>
      <c r="B12" s="5" t="n">
        <v>38448</v>
      </c>
    </row>
    <row r="13" spans="1:2">
      <c r="A13" s="4" t="s">
        <v>53</v>
      </c>
      <c r="B13" s="5" t="n">
        <v>76801</v>
      </c>
    </row>
    <row r="14" spans="1:2">
      <c r="A14" s="4" t="s">
        <v>367</v>
      </c>
      <c r="B14" s="5" t="n">
        <v>1994886</v>
      </c>
    </row>
    <row r="15" spans="1:2">
      <c r="A15" s="4" t="s">
        <v>56</v>
      </c>
      <c r="B15" s="5" t="n">
        <v>2071687</v>
      </c>
    </row>
    <row r="16" spans="1:2">
      <c r="A16" s="4" t="s">
        <v>368</v>
      </c>
      <c r="B16" s="5" t="n">
        <v>433842</v>
      </c>
    </row>
    <row r="17" spans="1:2">
      <c r="A17" s="4" t="s">
        <v>369</v>
      </c>
      <c r="B17" s="5" t="n">
        <v>2505529</v>
      </c>
    </row>
    <row r="18" spans="1:2">
      <c r="A18" s="4" t="s">
        <v>370</v>
      </c>
      <c r="B18" s="5" t="n">
        <v>63211</v>
      </c>
    </row>
    <row r="19" spans="1:2">
      <c r="A19" s="3" t="s">
        <v>371</v>
      </c>
    </row>
    <row r="20" spans="1:2">
      <c r="A20" s="4" t="s">
        <v>372</v>
      </c>
      <c r="B20" s="5" t="n">
        <v>6646</v>
      </c>
    </row>
    <row r="21" spans="1:2">
      <c r="A21" s="4" t="s">
        <v>373</v>
      </c>
      <c r="B21" s="5" t="n">
        <v>11446</v>
      </c>
    </row>
    <row r="22" spans="1:2">
      <c r="A22" s="4" t="s">
        <v>374</v>
      </c>
      <c r="B22" s="5" t="n">
        <v>2033</v>
      </c>
    </row>
    <row r="23" spans="1:2">
      <c r="A23" s="4" t="s">
        <v>375</v>
      </c>
      <c r="B23" s="5" t="n">
        <v>5349</v>
      </c>
    </row>
    <row r="24" spans="1:2">
      <c r="A24" s="4" t="s">
        <v>376</v>
      </c>
      <c r="B24" s="5" t="n">
        <v>10087</v>
      </c>
    </row>
    <row r="25" spans="1:2">
      <c r="A25" s="4" t="s">
        <v>377</v>
      </c>
      <c r="B25" s="5" t="n">
        <v>32355</v>
      </c>
    </row>
    <row r="26" spans="1:2">
      <c r="A26" s="4" t="s">
        <v>378</v>
      </c>
      <c r="B26" s="5" t="n">
        <v>67916</v>
      </c>
    </row>
    <row r="27" spans="1:2">
      <c r="A27" s="4" t="s">
        <v>108</v>
      </c>
      <c r="B27" s="7" t="n">
        <v>-47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s>
  <sheetData>
    <row r="1" spans="1:5">
      <c r="A1" s="1" t="s">
        <v>379</v>
      </c>
      <c r="B1" s="2" t="s">
        <v>1</v>
      </c>
    </row>
    <row r="2" spans="1:5">
      <c r="B2" s="2" t="s">
        <v>2</v>
      </c>
      <c r="C2" s="2" t="s">
        <v>81</v>
      </c>
      <c r="D2" s="2" t="s">
        <v>28</v>
      </c>
      <c r="E2" s="2" t="s">
        <v>380</v>
      </c>
    </row>
    <row r="3" spans="1:5">
      <c r="A3" s="3" t="s">
        <v>173</v>
      </c>
    </row>
    <row r="4" spans="1:5">
      <c r="A4" s="4" t="s">
        <v>381</v>
      </c>
      <c r="E4" s="7" t="n">
        <v>2420000</v>
      </c>
    </row>
    <row r="5" spans="1:5">
      <c r="A5" s="4" t="s">
        <v>382</v>
      </c>
      <c r="B5" s="7" t="n">
        <v>2501783</v>
      </c>
    </row>
    <row r="6" spans="1:5">
      <c r="A6" s="4" t="s">
        <v>383</v>
      </c>
      <c r="B6" s="5" t="n">
        <v>209971</v>
      </c>
    </row>
    <row r="7" spans="1:5">
      <c r="A7" s="4" t="s">
        <v>384</v>
      </c>
      <c r="E7" s="5" t="n">
        <v>2057000</v>
      </c>
    </row>
    <row r="8" spans="1:5">
      <c r="A8" s="4" t="s">
        <v>385</v>
      </c>
      <c r="E8" s="7" t="n">
        <v>1007930</v>
      </c>
    </row>
    <row r="9" spans="1:5">
      <c r="A9" s="4" t="s">
        <v>386</v>
      </c>
      <c r="B9" s="5" t="n">
        <v>-2305</v>
      </c>
      <c r="C9" s="4" t="s">
        <v>48</v>
      </c>
    </row>
    <row r="10" spans="1:5">
      <c r="A10" s="4" t="s">
        <v>310</v>
      </c>
      <c r="B10" s="7" t="n">
        <v>1222598</v>
      </c>
      <c r="D10" s="7" t="n">
        <v>12249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27</v>
      </c>
    </row>
    <row r="2" spans="1:2">
      <c r="A2" s="3" t="s">
        <v>176</v>
      </c>
    </row>
    <row r="3" spans="1:2">
      <c r="A3" s="5" t="n">
        <v>2019</v>
      </c>
      <c r="B3" s="7" t="n">
        <v>18793</v>
      </c>
    </row>
    <row r="4" spans="1:2">
      <c r="A4" s="5" t="n">
        <v>2020</v>
      </c>
      <c r="B4" s="5" t="n">
        <v>19795</v>
      </c>
    </row>
    <row r="5" spans="1:2">
      <c r="A5" s="5" t="n">
        <v>2021</v>
      </c>
      <c r="B5" s="5" t="n">
        <v>21173</v>
      </c>
    </row>
    <row r="6" spans="1:2">
      <c r="A6" s="5" t="n">
        <v>2022</v>
      </c>
      <c r="B6" s="5" t="n">
        <v>23865</v>
      </c>
    </row>
    <row r="7" spans="1:2">
      <c r="A7" s="5" t="n">
        <v>2023</v>
      </c>
      <c r="B7" s="5" t="n">
        <v>25195</v>
      </c>
    </row>
    <row r="8" spans="1:2">
      <c r="A8" s="4" t="s">
        <v>388</v>
      </c>
      <c r="B8" s="5" t="n">
        <v>887466</v>
      </c>
    </row>
    <row r="9" spans="1:2">
      <c r="A9" s="4" t="s">
        <v>389</v>
      </c>
      <c r="B9" s="7" t="n">
        <v>9962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90</v>
      </c>
      <c r="B1" s="2" t="s">
        <v>1</v>
      </c>
    </row>
    <row r="2" spans="1:2">
      <c r="B2" s="2" t="s">
        <v>327</v>
      </c>
    </row>
    <row r="3" spans="1:2">
      <c r="A3" s="3" t="s">
        <v>176</v>
      </c>
    </row>
    <row r="4" spans="1:2">
      <c r="A4" s="4" t="s">
        <v>391</v>
      </c>
      <c r="B4" s="4" t="s">
        <v>392</v>
      </c>
    </row>
    <row r="5" spans="1:2">
      <c r="A5" s="4" t="s">
        <v>393</v>
      </c>
      <c r="B5" s="4" t="s">
        <v>394</v>
      </c>
    </row>
    <row r="6" spans="1:2">
      <c r="A6" s="4" t="s">
        <v>395</v>
      </c>
      <c r="B6" s="7" t="n">
        <v>1007930</v>
      </c>
    </row>
    <row r="7" spans="1:2">
      <c r="A7" s="4" t="s">
        <v>396</v>
      </c>
      <c r="B7" s="5" t="n">
        <v>18793</v>
      </c>
    </row>
    <row r="8" spans="1:2">
      <c r="A8" s="4" t="s">
        <v>397</v>
      </c>
      <c r="B8" s="7" t="n">
        <v>977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27</v>
      </c>
    </row>
    <row r="2" spans="1:2">
      <c r="A2" s="4" t="s">
        <v>399</v>
      </c>
      <c r="B2" s="7" t="n">
        <v>558600</v>
      </c>
    </row>
    <row r="3" spans="1:2">
      <c r="A3" s="4" t="s">
        <v>400</v>
      </c>
      <c r="B3" s="5" t="n">
        <v>-283216</v>
      </c>
    </row>
    <row r="4" spans="1:2">
      <c r="A4" s="4" t="s">
        <v>401</v>
      </c>
      <c r="B4" s="7" t="n">
        <v>275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27</v>
      </c>
    </row>
    <row r="3" spans="1:2">
      <c r="A3" s="4" t="s">
        <v>403</v>
      </c>
    </row>
    <row r="4" spans="1:2">
      <c r="A4" s="4" t="s">
        <v>404</v>
      </c>
      <c r="B4" s="7" t="n">
        <v>378800</v>
      </c>
    </row>
    <row r="5" spans="1:2">
      <c r="A5" s="4" t="s">
        <v>405</v>
      </c>
      <c r="B5" s="5" t="n">
        <v>218300</v>
      </c>
    </row>
    <row r="6" spans="1:2">
      <c r="A6" s="4" t="s">
        <v>406</v>
      </c>
      <c r="B6" s="5" t="n">
        <v>-38500</v>
      </c>
    </row>
    <row r="7" spans="1:2">
      <c r="A7" s="4" t="s">
        <v>407</v>
      </c>
      <c r="B7" s="4" t="s">
        <v>48</v>
      </c>
    </row>
    <row r="8" spans="1:2">
      <c r="A8" s="4" t="s">
        <v>401</v>
      </c>
      <c r="B8" s="5" t="n">
        <v>558600</v>
      </c>
    </row>
    <row r="9" spans="1:2">
      <c r="A9" s="4" t="s">
        <v>408</v>
      </c>
    </row>
    <row r="10" spans="1:2">
      <c r="A10" s="4" t="s">
        <v>404</v>
      </c>
      <c r="B10" s="5" t="n">
        <v>-292073</v>
      </c>
    </row>
    <row r="11" spans="1:2">
      <c r="A11" s="4" t="s">
        <v>405</v>
      </c>
      <c r="B11" s="5" t="n">
        <v>-101409</v>
      </c>
    </row>
    <row r="12" spans="1:2">
      <c r="A12" s="4" t="s">
        <v>406</v>
      </c>
      <c r="B12" s="4" t="s">
        <v>48</v>
      </c>
    </row>
    <row r="13" spans="1:2">
      <c r="A13" s="4" t="s">
        <v>407</v>
      </c>
      <c r="B13" s="5" t="n">
        <v>110266</v>
      </c>
    </row>
    <row r="14" spans="1:2">
      <c r="A14" s="4" t="s">
        <v>401</v>
      </c>
      <c r="B14" s="5" t="n">
        <v>-283216</v>
      </c>
    </row>
    <row r="15" spans="1:2">
      <c r="A15" s="4" t="s">
        <v>389</v>
      </c>
    </row>
    <row r="16" spans="1:2">
      <c r="A16" s="4" t="s">
        <v>404</v>
      </c>
      <c r="B16" s="5" t="n">
        <v>86727</v>
      </c>
    </row>
    <row r="17" spans="1:2">
      <c r="A17" s="4" t="s">
        <v>405</v>
      </c>
      <c r="B17" s="5" t="n">
        <v>116891</v>
      </c>
    </row>
    <row r="18" spans="1:2">
      <c r="A18" s="4" t="s">
        <v>406</v>
      </c>
      <c r="B18" s="5" t="n">
        <v>-38500</v>
      </c>
    </row>
    <row r="19" spans="1:2">
      <c r="A19" s="4" t="s">
        <v>407</v>
      </c>
      <c r="B19" s="5" t="n">
        <v>110266</v>
      </c>
    </row>
    <row r="20" spans="1:2">
      <c r="A20" s="4" t="s">
        <v>401</v>
      </c>
      <c r="B20" s="7" t="n">
        <v>275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9</v>
      </c>
      <c r="B1" s="2" t="s">
        <v>1</v>
      </c>
    </row>
    <row r="2" spans="1:11">
      <c r="B2" s="2" t="s">
        <v>2</v>
      </c>
      <c r="C2" s="2" t="s">
        <v>410</v>
      </c>
      <c r="D2" s="2" t="s">
        <v>411</v>
      </c>
      <c r="E2" s="2" t="s">
        <v>412</v>
      </c>
      <c r="F2" s="2" t="s">
        <v>413</v>
      </c>
      <c r="G2" s="2" t="s">
        <v>414</v>
      </c>
      <c r="H2" s="2" t="s">
        <v>28</v>
      </c>
      <c r="I2" s="2" t="s">
        <v>415</v>
      </c>
      <c r="J2" s="2" t="s">
        <v>416</v>
      </c>
      <c r="K2" s="2" t="s">
        <v>417</v>
      </c>
    </row>
    <row r="3" spans="1:11">
      <c r="A3" s="4" t="s">
        <v>418</v>
      </c>
    </row>
    <row r="4" spans="1:11">
      <c r="A4" s="4" t="s">
        <v>419</v>
      </c>
      <c r="K4" s="7" t="n">
        <v>48000</v>
      </c>
    </row>
    <row r="5" spans="1:11">
      <c r="A5" s="4" t="s">
        <v>420</v>
      </c>
      <c r="K5" s="4" t="s">
        <v>421</v>
      </c>
    </row>
    <row r="6" spans="1:11">
      <c r="A6" s="4" t="s">
        <v>422</v>
      </c>
      <c r="B6" s="7" t="n">
        <v>45000</v>
      </c>
    </row>
    <row r="7" spans="1:11">
      <c r="A7" s="4" t="s">
        <v>423</v>
      </c>
      <c r="K7" s="7" t="n">
        <v>3000</v>
      </c>
    </row>
    <row r="8" spans="1:11">
      <c r="A8" s="4" t="s">
        <v>424</v>
      </c>
      <c r="B8" s="4" t="s">
        <v>425</v>
      </c>
    </row>
    <row r="9" spans="1:11">
      <c r="A9" s="4" t="s">
        <v>426</v>
      </c>
      <c r="B9" s="7" t="n">
        <v>40300</v>
      </c>
    </row>
    <row r="10" spans="1:11">
      <c r="A10" s="4" t="s">
        <v>427</v>
      </c>
      <c r="B10" s="5" t="n">
        <v>40300</v>
      </c>
    </row>
    <row r="11" spans="1:11">
      <c r="A11" s="4" t="s">
        <v>428</v>
      </c>
      <c r="B11" s="5" t="n">
        <v>12994</v>
      </c>
    </row>
    <row r="12" spans="1:11">
      <c r="A12" s="4" t="s">
        <v>429</v>
      </c>
      <c r="B12" s="5" t="n">
        <v>3000</v>
      </c>
    </row>
    <row r="13" spans="1:11">
      <c r="A13" s="4" t="s">
        <v>430</v>
      </c>
      <c r="B13" s="5" t="n">
        <v>967</v>
      </c>
    </row>
    <row r="14" spans="1:11">
      <c r="A14" s="4" t="s">
        <v>431</v>
      </c>
      <c r="B14" s="5" t="n">
        <v>48000</v>
      </c>
    </row>
    <row r="15" spans="1:11">
      <c r="A15" s="4" t="s">
        <v>432</v>
      </c>
      <c r="B15" s="5" t="n">
        <v>32157</v>
      </c>
    </row>
    <row r="16" spans="1:11">
      <c r="A16" s="4" t="s">
        <v>433</v>
      </c>
      <c r="B16" s="5" t="n">
        <v>15843</v>
      </c>
    </row>
    <row r="17" spans="1:11">
      <c r="A17" s="4" t="s">
        <v>434</v>
      </c>
    </row>
    <row r="18" spans="1:11">
      <c r="A18" s="4" t="s">
        <v>419</v>
      </c>
      <c r="J18" s="7" t="n">
        <v>299000</v>
      </c>
    </row>
    <row r="19" spans="1:11">
      <c r="A19" s="4" t="s">
        <v>420</v>
      </c>
      <c r="J19" s="4" t="s">
        <v>435</v>
      </c>
    </row>
    <row r="20" spans="1:11">
      <c r="A20" s="4" t="s">
        <v>422</v>
      </c>
      <c r="B20" s="7" t="n">
        <v>250000</v>
      </c>
    </row>
    <row r="21" spans="1:11">
      <c r="A21" s="4" t="s">
        <v>424</v>
      </c>
      <c r="B21" s="4" t="s">
        <v>436</v>
      </c>
    </row>
    <row r="22" spans="1:11">
      <c r="A22" s="4" t="s">
        <v>426</v>
      </c>
      <c r="B22" s="7" t="n">
        <v>250000</v>
      </c>
    </row>
    <row r="23" spans="1:11">
      <c r="A23" s="4" t="s">
        <v>437</v>
      </c>
      <c r="B23" s="5" t="n">
        <v>213549</v>
      </c>
    </row>
    <row r="24" spans="1:11">
      <c r="A24" s="4" t="s">
        <v>427</v>
      </c>
      <c r="B24" s="5" t="n">
        <v>463549</v>
      </c>
    </row>
    <row r="25" spans="1:11">
      <c r="A25" s="4" t="s">
        <v>428</v>
      </c>
      <c r="B25" s="5" t="n">
        <v>66668</v>
      </c>
    </row>
    <row r="26" spans="1:11">
      <c r="A26" s="4" t="s">
        <v>438</v>
      </c>
      <c r="B26" s="5" t="n">
        <v>49000</v>
      </c>
    </row>
    <row r="27" spans="1:11">
      <c r="A27" s="4" t="s">
        <v>429</v>
      </c>
      <c r="B27" s="5" t="n">
        <v>49000</v>
      </c>
    </row>
    <row r="28" spans="1:11">
      <c r="A28" s="4" t="s">
        <v>430</v>
      </c>
      <c r="B28" s="5" t="n">
        <v>13067</v>
      </c>
    </row>
    <row r="29" spans="1:11">
      <c r="A29" s="4" t="s">
        <v>439</v>
      </c>
      <c r="B29" s="5" t="n">
        <v>-38500</v>
      </c>
    </row>
    <row r="30" spans="1:11">
      <c r="A30" s="4" t="s">
        <v>431</v>
      </c>
      <c r="B30" s="5" t="n">
        <v>242300</v>
      </c>
      <c r="H30" s="7" t="n">
        <v>280800</v>
      </c>
    </row>
    <row r="31" spans="1:11">
      <c r="A31" s="4" t="s">
        <v>432</v>
      </c>
      <c r="B31" s="5" t="n">
        <v>72568</v>
      </c>
    </row>
    <row r="32" spans="1:11">
      <c r="A32" s="4" t="s">
        <v>433</v>
      </c>
      <c r="B32" s="5" t="n">
        <v>169732</v>
      </c>
    </row>
    <row r="33" spans="1:11">
      <c r="A33" s="4" t="s">
        <v>440</v>
      </c>
      <c r="B33" s="7" t="n">
        <v>700</v>
      </c>
    </row>
    <row r="34" spans="1:11">
      <c r="A34" s="4" t="s">
        <v>441</v>
      </c>
    </row>
    <row r="35" spans="1:11">
      <c r="A35" s="4" t="s">
        <v>419</v>
      </c>
      <c r="I35" s="7" t="n">
        <v>50000</v>
      </c>
    </row>
    <row r="36" spans="1:11">
      <c r="A36" s="4" t="s">
        <v>420</v>
      </c>
      <c r="I36" s="4" t="s">
        <v>435</v>
      </c>
    </row>
    <row r="37" spans="1:11">
      <c r="A37" s="4" t="s">
        <v>424</v>
      </c>
      <c r="B37" s="4" t="s">
        <v>442</v>
      </c>
    </row>
    <row r="38" spans="1:11">
      <c r="A38" s="4" t="s">
        <v>426</v>
      </c>
      <c r="B38" s="7" t="n">
        <v>13207</v>
      </c>
    </row>
    <row r="39" spans="1:11">
      <c r="A39" s="4" t="s">
        <v>427</v>
      </c>
      <c r="B39" s="5" t="n">
        <v>13207</v>
      </c>
    </row>
    <row r="40" spans="1:11">
      <c r="A40" s="4" t="s">
        <v>428</v>
      </c>
      <c r="B40" s="5" t="n">
        <v>3302</v>
      </c>
    </row>
    <row r="41" spans="1:11">
      <c r="A41" s="4" t="s">
        <v>431</v>
      </c>
      <c r="B41" s="5" t="n">
        <v>50000</v>
      </c>
    </row>
    <row r="42" spans="1:11">
      <c r="A42" s="4" t="s">
        <v>432</v>
      </c>
      <c r="B42" s="5" t="n">
        <v>40498</v>
      </c>
    </row>
    <row r="43" spans="1:11">
      <c r="A43" s="4" t="s">
        <v>433</v>
      </c>
      <c r="B43" s="7" t="n">
        <v>9502</v>
      </c>
    </row>
    <row r="44" spans="1:11">
      <c r="A44" s="4" t="s">
        <v>443</v>
      </c>
    </row>
    <row r="45" spans="1:11">
      <c r="A45" s="4" t="s">
        <v>419</v>
      </c>
      <c r="G45" s="7" t="n">
        <v>35000</v>
      </c>
    </row>
    <row r="46" spans="1:11">
      <c r="A46" s="4" t="s">
        <v>420</v>
      </c>
      <c r="G46" s="4" t="s">
        <v>435</v>
      </c>
    </row>
    <row r="47" spans="1:11">
      <c r="A47" s="4" t="s">
        <v>424</v>
      </c>
      <c r="B47" s="4" t="s">
        <v>444</v>
      </c>
    </row>
    <row r="48" spans="1:11">
      <c r="A48" s="4" t="s">
        <v>426</v>
      </c>
      <c r="B48" s="7" t="n">
        <v>9554</v>
      </c>
    </row>
    <row r="49" spans="1:11">
      <c r="A49" s="4" t="s">
        <v>427</v>
      </c>
      <c r="B49" s="5" t="n">
        <v>9554</v>
      </c>
    </row>
    <row r="50" spans="1:11">
      <c r="A50" s="4" t="s">
        <v>428</v>
      </c>
      <c r="B50" s="5" t="n">
        <v>1592</v>
      </c>
    </row>
    <row r="51" spans="1:11">
      <c r="A51" s="4" t="s">
        <v>431</v>
      </c>
      <c r="B51" s="5" t="n">
        <v>35000</v>
      </c>
    </row>
    <row r="52" spans="1:11">
      <c r="A52" s="4" t="s">
        <v>432</v>
      </c>
      <c r="B52" s="5" t="n">
        <v>27038</v>
      </c>
    </row>
    <row r="53" spans="1:11">
      <c r="A53" s="4" t="s">
        <v>433</v>
      </c>
      <c r="B53" s="5" t="n">
        <v>7962</v>
      </c>
    </row>
    <row r="54" spans="1:11">
      <c r="A54" s="4" t="s">
        <v>445</v>
      </c>
    </row>
    <row r="55" spans="1:11">
      <c r="A55" s="4" t="s">
        <v>419</v>
      </c>
      <c r="F55" s="7" t="n">
        <v>58300</v>
      </c>
    </row>
    <row r="56" spans="1:11">
      <c r="A56" s="4" t="s">
        <v>420</v>
      </c>
      <c r="F56" s="4" t="s">
        <v>421</v>
      </c>
    </row>
    <row r="57" spans="1:11">
      <c r="A57" s="4" t="s">
        <v>422</v>
      </c>
      <c r="B57" s="7" t="n">
        <v>50000</v>
      </c>
    </row>
    <row r="58" spans="1:11">
      <c r="A58" s="4" t="s">
        <v>423</v>
      </c>
      <c r="F58" s="7" t="n">
        <v>8300</v>
      </c>
    </row>
    <row r="59" spans="1:11">
      <c r="A59" s="4" t="s">
        <v>424</v>
      </c>
      <c r="B59" s="4" t="s">
        <v>446</v>
      </c>
    </row>
    <row r="60" spans="1:11">
      <c r="A60" s="4" t="s">
        <v>426</v>
      </c>
      <c r="B60" s="7" t="n">
        <v>50000</v>
      </c>
    </row>
    <row r="61" spans="1:11">
      <c r="A61" s="4" t="s">
        <v>437</v>
      </c>
      <c r="B61" s="5" t="n">
        <v>15525</v>
      </c>
    </row>
    <row r="62" spans="1:11">
      <c r="A62" s="4" t="s">
        <v>427</v>
      </c>
      <c r="B62" s="5" t="n">
        <v>65525</v>
      </c>
    </row>
    <row r="63" spans="1:11">
      <c r="A63" s="4" t="s">
        <v>428</v>
      </c>
      <c r="B63" s="5" t="n">
        <v>8912</v>
      </c>
    </row>
    <row r="64" spans="1:11">
      <c r="A64" s="4" t="s">
        <v>429</v>
      </c>
      <c r="B64" s="5" t="n">
        <v>8300</v>
      </c>
    </row>
    <row r="65" spans="1:11">
      <c r="A65" s="4" t="s">
        <v>430</v>
      </c>
      <c r="B65" s="5" t="n">
        <v>1480</v>
      </c>
    </row>
    <row r="66" spans="1:11">
      <c r="A66" s="4" t="s">
        <v>431</v>
      </c>
      <c r="B66" s="5" t="n">
        <v>58300</v>
      </c>
    </row>
    <row r="67" spans="1:11">
      <c r="A67" s="4" t="s">
        <v>432</v>
      </c>
      <c r="B67" s="5" t="n">
        <v>10392</v>
      </c>
    </row>
    <row r="68" spans="1:11">
      <c r="A68" s="4" t="s">
        <v>433</v>
      </c>
      <c r="B68" s="7" t="n">
        <v>47908</v>
      </c>
    </row>
    <row r="69" spans="1:11">
      <c r="A69" s="4" t="s">
        <v>447</v>
      </c>
    </row>
    <row r="70" spans="1:11">
      <c r="A70" s="4" t="s">
        <v>419</v>
      </c>
      <c r="E70" s="7" t="n">
        <v>50000</v>
      </c>
    </row>
    <row r="71" spans="1:11">
      <c r="A71" s="4" t="s">
        <v>420</v>
      </c>
      <c r="E71" s="4" t="s">
        <v>435</v>
      </c>
    </row>
    <row r="72" spans="1:11">
      <c r="A72" s="4" t="s">
        <v>424</v>
      </c>
      <c r="B72" s="4" t="s">
        <v>448</v>
      </c>
    </row>
    <row r="73" spans="1:11">
      <c r="A73" s="4" t="s">
        <v>426</v>
      </c>
      <c r="B73" s="7" t="n">
        <v>13399</v>
      </c>
    </row>
    <row r="74" spans="1:11">
      <c r="A74" s="4" t="s">
        <v>427</v>
      </c>
      <c r="B74" s="5" t="n">
        <v>3399</v>
      </c>
    </row>
    <row r="75" spans="1:11">
      <c r="A75" s="4" t="s">
        <v>428</v>
      </c>
      <c r="B75" s="5" t="n">
        <v>1117</v>
      </c>
    </row>
    <row r="76" spans="1:11">
      <c r="A76" s="4" t="s">
        <v>431</v>
      </c>
      <c r="B76" s="5" t="n">
        <v>50000</v>
      </c>
    </row>
    <row r="77" spans="1:11">
      <c r="A77" s="4" t="s">
        <v>432</v>
      </c>
      <c r="B77" s="5" t="n">
        <v>37718</v>
      </c>
    </row>
    <row r="78" spans="1:11">
      <c r="A78" s="4" t="s">
        <v>433</v>
      </c>
      <c r="B78" s="7" t="n">
        <v>12282</v>
      </c>
    </row>
    <row r="79" spans="1:11">
      <c r="A79" s="4" t="s">
        <v>449</v>
      </c>
    </row>
    <row r="80" spans="1:11">
      <c r="A80" s="4" t="s">
        <v>419</v>
      </c>
      <c r="D80" s="7" t="n">
        <v>50000</v>
      </c>
    </row>
    <row r="81" spans="1:11">
      <c r="A81" s="4" t="s">
        <v>420</v>
      </c>
      <c r="D81" s="4" t="s">
        <v>435</v>
      </c>
    </row>
    <row r="82" spans="1:11">
      <c r="A82" s="4" t="s">
        <v>424</v>
      </c>
      <c r="B82" s="4" t="s">
        <v>450</v>
      </c>
    </row>
    <row r="83" spans="1:11">
      <c r="A83" s="4" t="s">
        <v>426</v>
      </c>
      <c r="B83" s="7" t="n">
        <v>13420</v>
      </c>
    </row>
    <row r="84" spans="1:11">
      <c r="A84" s="4" t="s">
        <v>427</v>
      </c>
      <c r="B84" s="5" t="n">
        <v>13420</v>
      </c>
    </row>
    <row r="85" spans="1:11">
      <c r="A85" s="4" t="s">
        <v>428</v>
      </c>
      <c r="B85" s="5" t="n">
        <v>112</v>
      </c>
    </row>
    <row r="86" spans="1:11">
      <c r="A86" s="4" t="s">
        <v>431</v>
      </c>
      <c r="B86" s="5" t="n">
        <v>50000</v>
      </c>
    </row>
    <row r="87" spans="1:11">
      <c r="A87" s="4" t="s">
        <v>432</v>
      </c>
      <c r="B87" s="5" t="n">
        <v>36692</v>
      </c>
    </row>
    <row r="88" spans="1:11">
      <c r="A88" s="4" t="s">
        <v>433</v>
      </c>
      <c r="B88" s="7" t="n">
        <v>13308</v>
      </c>
    </row>
    <row r="89" spans="1:11">
      <c r="A89" s="4" t="s">
        <v>451</v>
      </c>
    </row>
    <row r="90" spans="1:11">
      <c r="A90" s="4" t="s">
        <v>419</v>
      </c>
      <c r="C90" s="7" t="n">
        <v>25000</v>
      </c>
    </row>
    <row r="91" spans="1:11">
      <c r="A91" s="4" t="s">
        <v>420</v>
      </c>
      <c r="C91" s="4" t="s">
        <v>435</v>
      </c>
    </row>
    <row r="92" spans="1:11">
      <c r="A92" s="4" t="s">
        <v>424</v>
      </c>
      <c r="B92" s="4" t="s">
        <v>452</v>
      </c>
    </row>
    <row r="93" spans="1:11">
      <c r="A93" s="4" t="s">
        <v>426</v>
      </c>
      <c r="B93" s="7" t="n">
        <v>6736</v>
      </c>
    </row>
    <row r="94" spans="1:11">
      <c r="A94" s="4" t="s">
        <v>427</v>
      </c>
      <c r="B94" s="5" t="n">
        <v>6736</v>
      </c>
    </row>
    <row r="95" spans="1:11">
      <c r="A95" s="4" t="s">
        <v>428</v>
      </c>
      <c r="B95" s="5" t="n">
        <v>56</v>
      </c>
    </row>
    <row r="96" spans="1:11">
      <c r="A96" s="4" t="s">
        <v>431</v>
      </c>
      <c r="B96" s="5" t="n">
        <v>25000</v>
      </c>
    </row>
    <row r="97" spans="1:11">
      <c r="A97" s="4" t="s">
        <v>432</v>
      </c>
      <c r="B97" s="5" t="n">
        <v>18320</v>
      </c>
    </row>
    <row r="98" spans="1:11">
      <c r="A98" s="4" t="s">
        <v>433</v>
      </c>
      <c r="B98" s="7" t="n">
        <v>66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27</v>
      </c>
    </row>
    <row r="3" spans="1:2">
      <c r="A3" s="3" t="s">
        <v>181</v>
      </c>
    </row>
    <row r="4" spans="1:2">
      <c r="A4" s="4" t="s">
        <v>318</v>
      </c>
      <c r="B4" s="7" t="n">
        <v>540965</v>
      </c>
    </row>
    <row r="5" spans="1:2">
      <c r="A5" s="4" t="s">
        <v>454</v>
      </c>
      <c r="B5" s="5" t="n">
        <v>108634</v>
      </c>
    </row>
    <row r="6" spans="1:2">
      <c r="A6" s="4" t="s">
        <v>455</v>
      </c>
      <c r="B6" s="5" t="n">
        <v>135734</v>
      </c>
    </row>
    <row r="7" spans="1:2">
      <c r="A7" s="4" t="s">
        <v>456</v>
      </c>
      <c r="B7" s="5" t="n">
        <v>-61044</v>
      </c>
    </row>
    <row r="8" spans="1:2">
      <c r="A8" s="4" t="s">
        <v>321</v>
      </c>
      <c r="B8" s="7" t="n">
        <v>724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457</v>
      </c>
      <c r="B1" s="2" t="s">
        <v>1</v>
      </c>
    </row>
    <row r="2" spans="1:2">
      <c r="B2" s="2" t="s">
        <v>327</v>
      </c>
    </row>
    <row r="3" spans="1:2">
      <c r="A3" s="4" t="s">
        <v>458</v>
      </c>
      <c r="B3" s="4" t="s">
        <v>459</v>
      </c>
    </row>
    <row r="4" spans="1:2">
      <c r="A4" s="4" t="s">
        <v>460</v>
      </c>
      <c r="B4" s="4" t="s">
        <v>461</v>
      </c>
    </row>
    <row r="5" spans="1:2">
      <c r="A5" s="4" t="s">
        <v>462</v>
      </c>
      <c r="B5" s="4" t="s">
        <v>463</v>
      </c>
    </row>
    <row r="6" spans="1:2">
      <c r="A6" s="4" t="s">
        <v>464</v>
      </c>
      <c r="B6" s="4" t="s">
        <v>465</v>
      </c>
    </row>
    <row r="7" spans="1:2">
      <c r="A7" s="4" t="s">
        <v>466</v>
      </c>
      <c r="B7" s="7" t="n">
        <v>151259</v>
      </c>
    </row>
    <row r="8" spans="1:2">
      <c r="A8" s="4" t="s">
        <v>437</v>
      </c>
      <c r="B8" s="5" t="n">
        <v>15525</v>
      </c>
    </row>
    <row r="9" spans="1:2">
      <c r="A9" s="4" t="s">
        <v>467</v>
      </c>
      <c r="B9" s="7" t="n">
        <v>135734</v>
      </c>
    </row>
    <row r="10" spans="1:2">
      <c r="A10" s="4" t="s">
        <v>468</v>
      </c>
    </row>
    <row r="11" spans="1:2">
      <c r="A11" s="4" t="s">
        <v>469</v>
      </c>
      <c r="B11" s="4" t="s">
        <v>470</v>
      </c>
    </row>
    <row r="12" spans="1:2">
      <c r="A12" s="4" t="s">
        <v>471</v>
      </c>
      <c r="B12" s="4" t="s">
        <v>472</v>
      </c>
    </row>
    <row r="13" spans="1:2">
      <c r="A13" s="4" t="s">
        <v>473</v>
      </c>
    </row>
    <row r="14" spans="1:2">
      <c r="A14" s="4" t="s">
        <v>469</v>
      </c>
      <c r="B14" s="4" t="s">
        <v>474</v>
      </c>
    </row>
    <row r="15" spans="1:2">
      <c r="A15" s="4" t="s">
        <v>471</v>
      </c>
      <c r="B1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1</v>
      </c>
      <c r="B1" s="2" t="s">
        <v>1</v>
      </c>
    </row>
    <row r="2" spans="1:3">
      <c r="B2" s="2" t="s">
        <v>2</v>
      </c>
      <c r="C2" s="2" t="s">
        <v>81</v>
      </c>
    </row>
    <row r="3" spans="1:3">
      <c r="A3" s="3" t="s">
        <v>112</v>
      </c>
    </row>
    <row r="4" spans="1:3">
      <c r="A4" s="4" t="s">
        <v>113</v>
      </c>
      <c r="B4" s="7" t="n">
        <v>50690</v>
      </c>
      <c r="C4" s="4" t="s">
        <v>48</v>
      </c>
    </row>
    <row r="5" spans="1:3">
      <c r="A5" s="4" t="s">
        <v>114</v>
      </c>
      <c r="C5" s="7" t="n">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27</v>
      </c>
    </row>
    <row r="2" spans="1:2">
      <c r="A2" s="3" t="s">
        <v>477</v>
      </c>
    </row>
    <row r="3" spans="1:2">
      <c r="A3" s="5" t="n">
        <v>2019</v>
      </c>
      <c r="B3" s="7" t="n">
        <v>144000</v>
      </c>
    </row>
    <row r="4" spans="1:2">
      <c r="A4" s="5" t="n">
        <v>2020</v>
      </c>
      <c r="B4" s="5" t="n">
        <v>144000</v>
      </c>
    </row>
    <row r="5" spans="1:2">
      <c r="A5" s="5" t="n">
        <v>2021</v>
      </c>
      <c r="B5" s="5" t="n">
        <v>144000</v>
      </c>
    </row>
    <row r="6" spans="1:2">
      <c r="A6" s="5" t="n">
        <v>2022</v>
      </c>
      <c r="B6" s="5" t="n">
        <v>72000</v>
      </c>
    </row>
    <row r="7" spans="1:2">
      <c r="A7" s="4" t="s">
        <v>389</v>
      </c>
      <c r="B7" s="7" t="n">
        <v>50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s>
  <sheetData>
    <row r="1" spans="1:5">
      <c r="A1" s="1" t="s">
        <v>478</v>
      </c>
      <c r="B1" s="2" t="s">
        <v>1</v>
      </c>
      <c r="D1" s="2" t="s">
        <v>479</v>
      </c>
      <c r="E1" s="2" t="s">
        <v>480</v>
      </c>
    </row>
    <row r="2" spans="1:5">
      <c r="B2" s="2" t="s">
        <v>2</v>
      </c>
      <c r="C2" s="2" t="s">
        <v>81</v>
      </c>
      <c r="D2" s="2" t="s">
        <v>2</v>
      </c>
      <c r="E2" s="2" t="s">
        <v>2</v>
      </c>
    </row>
    <row r="3" spans="1:5">
      <c r="A3" s="3" t="s">
        <v>481</v>
      </c>
    </row>
    <row r="4" spans="1:5">
      <c r="A4" s="4" t="s">
        <v>482</v>
      </c>
      <c r="E4" s="7" t="n">
        <v>12000</v>
      </c>
    </row>
    <row r="5" spans="1:5">
      <c r="A5" s="4" t="s">
        <v>483</v>
      </c>
      <c r="B5" s="7" t="n">
        <v>36000</v>
      </c>
      <c r="C5" s="7" t="n">
        <v>18372</v>
      </c>
    </row>
    <row r="6" spans="1:5">
      <c r="A6" s="4" t="s">
        <v>484</v>
      </c>
    </row>
    <row r="7" spans="1:5">
      <c r="A7" s="3" t="s">
        <v>485</v>
      </c>
    </row>
    <row r="8" spans="1:5">
      <c r="A8" s="4" t="s">
        <v>486</v>
      </c>
      <c r="D8" s="7" t="n">
        <v>5000</v>
      </c>
    </row>
    <row r="9" spans="1:5">
      <c r="A9" s="4" t="s">
        <v>487</v>
      </c>
      <c r="D9" s="5" t="n">
        <v>5000</v>
      </c>
    </row>
    <row r="10" spans="1:5">
      <c r="A10" s="4" t="s">
        <v>488</v>
      </c>
      <c r="D10" s="5" t="n">
        <v>15000</v>
      </c>
    </row>
    <row r="11" spans="1:5">
      <c r="A11" s="4" t="s">
        <v>489</v>
      </c>
      <c r="D11" s="7" t="n">
        <v>7778</v>
      </c>
    </row>
    <row r="12" spans="1:5">
      <c r="A12" s="4" t="s">
        <v>490</v>
      </c>
      <c r="D12" s="5" t="n">
        <v>111111</v>
      </c>
    </row>
    <row r="13" spans="1:5">
      <c r="A13" s="4" t="s">
        <v>491</v>
      </c>
      <c r="D13" s="5" t="n">
        <v>266401</v>
      </c>
    </row>
    <row r="14" spans="1:5">
      <c r="A14" s="4" t="s">
        <v>492</v>
      </c>
      <c r="D14" s="7" t="n">
        <v>17184</v>
      </c>
    </row>
    <row r="15" spans="1:5">
      <c r="A15" s="4" t="s">
        <v>493</v>
      </c>
      <c r="D15" s="5" t="n">
        <v>102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7"/>
  </cols>
  <sheetData>
    <row r="1" spans="1:2">
      <c r="A1" s="1" t="s">
        <v>494</v>
      </c>
      <c r="B1" s="2" t="s">
        <v>1</v>
      </c>
    </row>
    <row r="2" spans="1:2">
      <c r="B2" s="2" t="s">
        <v>495</v>
      </c>
    </row>
    <row r="3" spans="1:2">
      <c r="A3" s="4" t="s">
        <v>496</v>
      </c>
    </row>
    <row r="4" spans="1:2">
      <c r="A4" s="4" t="s">
        <v>490</v>
      </c>
      <c r="B4" s="5" t="n">
        <v>111111</v>
      </c>
    </row>
    <row r="5" spans="1:2">
      <c r="A5" s="4" t="s">
        <v>497</v>
      </c>
      <c r="B5" s="7" t="n">
        <v>7778</v>
      </c>
    </row>
    <row r="6" spans="1:2">
      <c r="A6" s="4" t="s">
        <v>498</v>
      </c>
    </row>
    <row r="7" spans="1:2">
      <c r="A7" s="4" t="s">
        <v>490</v>
      </c>
      <c r="B7" s="5" t="n">
        <v>10397</v>
      </c>
    </row>
    <row r="8" spans="1:2">
      <c r="A8" s="4" t="s">
        <v>497</v>
      </c>
      <c r="B8" s="7" t="n">
        <v>728</v>
      </c>
    </row>
    <row r="9" spans="1:2">
      <c r="A9" s="4" t="s">
        <v>499</v>
      </c>
    </row>
    <row r="10" spans="1:2">
      <c r="A10" s="4" t="s">
        <v>490</v>
      </c>
      <c r="B10" s="5" t="n">
        <v>102564</v>
      </c>
    </row>
    <row r="11" spans="1:2">
      <c r="A11" s="4" t="s">
        <v>500</v>
      </c>
    </row>
    <row r="12" spans="1:2">
      <c r="A12" s="4" t="s">
        <v>79</v>
      </c>
      <c r="B12" s="5" t="n">
        <v>133067</v>
      </c>
    </row>
    <row r="13" spans="1:2">
      <c r="A13" s="4" t="s">
        <v>501</v>
      </c>
      <c r="B13" s="7" t="n">
        <v>8117</v>
      </c>
    </row>
    <row r="14" spans="1:2">
      <c r="A14" s="4" t="s">
        <v>502</v>
      </c>
    </row>
    <row r="15" spans="1:2">
      <c r="A15" s="4" t="s">
        <v>79</v>
      </c>
      <c r="B15" s="5" t="n">
        <v>133333</v>
      </c>
    </row>
    <row r="16" spans="1:2">
      <c r="A16" s="4" t="s">
        <v>501</v>
      </c>
      <c r="B16" s="7" t="n">
        <v>90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r="1" spans="1:8">
      <c r="A1" s="1" t="s">
        <v>503</v>
      </c>
      <c r="B1" s="2" t="s">
        <v>504</v>
      </c>
      <c r="C1" s="2" t="s">
        <v>505</v>
      </c>
      <c r="D1" s="2" t="s">
        <v>506</v>
      </c>
      <c r="E1" s="2" t="s">
        <v>2</v>
      </c>
      <c r="F1" s="2" t="s">
        <v>81</v>
      </c>
      <c r="G1" s="2" t="s">
        <v>507</v>
      </c>
      <c r="H1" s="2" t="s">
        <v>508</v>
      </c>
    </row>
    <row r="2" spans="1:8">
      <c r="A2" s="4" t="s">
        <v>509</v>
      </c>
      <c r="E2" s="7" t="n">
        <v>210000</v>
      </c>
      <c r="F2" s="4" t="s">
        <v>48</v>
      </c>
    </row>
    <row r="3" spans="1:8">
      <c r="A3" s="4" t="s">
        <v>510</v>
      </c>
      <c r="C3" s="5" t="n">
        <v>549451</v>
      </c>
    </row>
    <row r="4" spans="1:8">
      <c r="A4" s="4" t="s">
        <v>511</v>
      </c>
      <c r="C4" s="7" t="n">
        <v>10000</v>
      </c>
    </row>
    <row r="5" spans="1:8">
      <c r="A5" s="4" t="s">
        <v>512</v>
      </c>
    </row>
    <row r="6" spans="1:8">
      <c r="A6" s="4" t="s">
        <v>513</v>
      </c>
      <c r="H6" s="7" t="n">
        <v>95450</v>
      </c>
    </row>
    <row r="7" spans="1:8">
      <c r="A7" s="4" t="s">
        <v>514</v>
      </c>
      <c r="H7" s="4" t="s">
        <v>435</v>
      </c>
    </row>
    <row r="8" spans="1:8">
      <c r="A8" s="4" t="s">
        <v>509</v>
      </c>
      <c r="D8" s="7" t="n">
        <v>75000</v>
      </c>
    </row>
    <row r="9" spans="1:8">
      <c r="A9" s="4" t="s">
        <v>515</v>
      </c>
      <c r="D9" s="4" t="s">
        <v>516</v>
      </c>
    </row>
    <row r="10" spans="1:8">
      <c r="A10" s="4" t="s">
        <v>517</v>
      </c>
      <c r="D10" s="7" t="n">
        <v>375</v>
      </c>
    </row>
    <row r="11" spans="1:8">
      <c r="A11" s="4" t="s">
        <v>518</v>
      </c>
    </row>
    <row r="12" spans="1:8">
      <c r="A12" s="4" t="s">
        <v>513</v>
      </c>
      <c r="G12" s="7" t="n">
        <v>100000</v>
      </c>
    </row>
    <row r="13" spans="1:8">
      <c r="A13" s="4" t="s">
        <v>514</v>
      </c>
      <c r="G13" s="4" t="s">
        <v>519</v>
      </c>
    </row>
    <row r="14" spans="1:8">
      <c r="A14" s="4" t="s">
        <v>509</v>
      </c>
      <c r="B14" s="7" t="n">
        <v>75825</v>
      </c>
    </row>
    <row r="15" spans="1:8">
      <c r="A15" s="4" t="s">
        <v>515</v>
      </c>
      <c r="B15"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3" t="s">
        <v>116</v>
      </c>
    </row>
    <row r="4" spans="1:3">
      <c r="A4" s="4" t="s">
        <v>108</v>
      </c>
      <c r="B4" s="7" t="n">
        <v>-697943</v>
      </c>
      <c r="C4" s="7" t="n">
        <v>-3091</v>
      </c>
    </row>
    <row r="5" spans="1:3">
      <c r="A5" s="3" t="s">
        <v>117</v>
      </c>
    </row>
    <row r="6" spans="1:3">
      <c r="A6" s="4" t="s">
        <v>118</v>
      </c>
      <c r="B6" s="5" t="n">
        <v>151259</v>
      </c>
      <c r="C6" s="4" t="s">
        <v>48</v>
      </c>
    </row>
    <row r="7" spans="1:3">
      <c r="A7" s="4" t="s">
        <v>119</v>
      </c>
      <c r="B7" s="5" t="n">
        <v>110266</v>
      </c>
      <c r="C7" s="4" t="s">
        <v>48</v>
      </c>
    </row>
    <row r="8" spans="1:3">
      <c r="A8" s="4" t="s">
        <v>120</v>
      </c>
      <c r="B8" s="5" t="n">
        <v>221</v>
      </c>
      <c r="C8" s="5" t="n">
        <v>221</v>
      </c>
    </row>
    <row r="9" spans="1:3">
      <c r="A9" s="4" t="s">
        <v>121</v>
      </c>
      <c r="B9" s="5" t="n">
        <v>50690</v>
      </c>
      <c r="C9" s="4" t="s">
        <v>48</v>
      </c>
    </row>
    <row r="10" spans="1:3">
      <c r="A10" s="4" t="s">
        <v>103</v>
      </c>
      <c r="B10" s="5" t="n">
        <v>2305</v>
      </c>
      <c r="C10" s="4" t="s">
        <v>48</v>
      </c>
    </row>
    <row r="11" spans="1:3">
      <c r="A11" s="3" t="s">
        <v>122</v>
      </c>
    </row>
    <row r="12" spans="1:3">
      <c r="A12" s="4" t="s">
        <v>123</v>
      </c>
      <c r="B12" s="4" t="s">
        <v>48</v>
      </c>
      <c r="C12" s="5" t="n">
        <v>82</v>
      </c>
    </row>
    <row r="13" spans="1:3">
      <c r="A13" s="4" t="s">
        <v>124</v>
      </c>
      <c r="B13" s="5" t="n">
        <v>-1646</v>
      </c>
      <c r="C13" s="5" t="n">
        <v>-9460</v>
      </c>
    </row>
    <row r="14" spans="1:3">
      <c r="A14" s="4" t="s">
        <v>125</v>
      </c>
      <c r="B14" s="5" t="n">
        <v>-22775</v>
      </c>
      <c r="C14" s="5" t="n">
        <v>-2910</v>
      </c>
    </row>
    <row r="15" spans="1:3">
      <c r="A15" s="4" t="s">
        <v>126</v>
      </c>
      <c r="B15" s="4" t="s">
        <v>48</v>
      </c>
      <c r="C15" s="5" t="n">
        <v>-375000</v>
      </c>
    </row>
    <row r="16" spans="1:3">
      <c r="A16" s="4" t="s">
        <v>127</v>
      </c>
      <c r="B16" s="5" t="n">
        <v>24951</v>
      </c>
      <c r="C16" s="5" t="n">
        <v>-44755</v>
      </c>
    </row>
    <row r="17" spans="1:3">
      <c r="A17" s="4" t="s">
        <v>128</v>
      </c>
      <c r="B17" s="5" t="n">
        <v>-23808</v>
      </c>
      <c r="C17" s="4" t="s">
        <v>48</v>
      </c>
    </row>
    <row r="18" spans="1:3">
      <c r="A18" s="4" t="s">
        <v>129</v>
      </c>
      <c r="B18" s="5" t="n">
        <v>60085</v>
      </c>
      <c r="C18" s="5" t="n">
        <v>38211</v>
      </c>
    </row>
    <row r="19" spans="1:3">
      <c r="A19" s="4" t="s">
        <v>130</v>
      </c>
      <c r="C19" s="5" t="n">
        <v>-96000</v>
      </c>
    </row>
    <row r="20" spans="1:3">
      <c r="A20" s="4" t="s">
        <v>131</v>
      </c>
      <c r="B20" s="5" t="n">
        <v>47944</v>
      </c>
      <c r="C20" s="4" t="s">
        <v>48</v>
      </c>
    </row>
    <row r="21" spans="1:3">
      <c r="A21" s="4" t="s">
        <v>132</v>
      </c>
      <c r="B21" s="4" t="s">
        <v>48</v>
      </c>
      <c r="C21" s="5" t="n">
        <v>625000</v>
      </c>
    </row>
    <row r="22" spans="1:3">
      <c r="A22" s="4" t="s">
        <v>133</v>
      </c>
      <c r="B22" s="5" t="n">
        <v>10922</v>
      </c>
      <c r="C22" s="5" t="n">
        <v>9500</v>
      </c>
    </row>
    <row r="23" spans="1:3">
      <c r="A23" s="4" t="s">
        <v>134</v>
      </c>
      <c r="B23" s="5" t="n">
        <v>-287528</v>
      </c>
      <c r="C23" s="5" t="n">
        <v>141798</v>
      </c>
    </row>
    <row r="24" spans="1:3">
      <c r="A24" s="3" t="s">
        <v>135</v>
      </c>
    </row>
    <row r="25" spans="1:3">
      <c r="A25" s="4" t="s">
        <v>136</v>
      </c>
      <c r="B25" s="4" t="s">
        <v>48</v>
      </c>
      <c r="C25" s="5" t="n">
        <v>2563</v>
      </c>
    </row>
    <row r="26" spans="1:3">
      <c r="A26" s="4" t="s">
        <v>137</v>
      </c>
      <c r="B26" s="4" t="s">
        <v>48</v>
      </c>
      <c r="C26" s="5" t="n">
        <v>2563</v>
      </c>
    </row>
    <row r="27" spans="1:3">
      <c r="A27" s="3" t="s">
        <v>138</v>
      </c>
    </row>
    <row r="28" spans="1:3">
      <c r="A28" s="4" t="s">
        <v>139</v>
      </c>
      <c r="B28" s="5" t="n">
        <v>32600</v>
      </c>
      <c r="C28" s="4" t="s">
        <v>48</v>
      </c>
    </row>
    <row r="29" spans="1:3">
      <c r="A29" s="4" t="s">
        <v>140</v>
      </c>
      <c r="B29" s="5" t="n">
        <v>27500</v>
      </c>
      <c r="C29" s="4" t="s">
        <v>48</v>
      </c>
    </row>
    <row r="30" spans="1:3">
      <c r="A30" s="4" t="s">
        <v>141</v>
      </c>
      <c r="B30" s="5" t="n">
        <v>210000</v>
      </c>
      <c r="C30" s="4" t="s">
        <v>48</v>
      </c>
    </row>
    <row r="31" spans="1:3">
      <c r="A31" s="4" t="s">
        <v>142</v>
      </c>
      <c r="B31" s="5" t="n">
        <v>-4407</v>
      </c>
      <c r="C31" s="4" t="s">
        <v>48</v>
      </c>
    </row>
    <row r="32" spans="1:3">
      <c r="A32" s="4" t="s">
        <v>143</v>
      </c>
      <c r="B32" s="5" t="n">
        <v>-1000</v>
      </c>
      <c r="C32" s="4" t="s">
        <v>48</v>
      </c>
    </row>
    <row r="33" spans="1:3">
      <c r="A33" s="4" t="s">
        <v>144</v>
      </c>
      <c r="B33" s="5" t="n">
        <v>-38500</v>
      </c>
      <c r="C33" s="4" t="s">
        <v>48</v>
      </c>
    </row>
    <row r="34" spans="1:3">
      <c r="A34" s="4" t="s">
        <v>145</v>
      </c>
      <c r="B34" s="5" t="n">
        <v>226193</v>
      </c>
      <c r="C34" s="4" t="s">
        <v>48</v>
      </c>
    </row>
    <row r="35" spans="1:3">
      <c r="A35" s="4" t="s">
        <v>146</v>
      </c>
      <c r="B35" s="5" t="n">
        <v>-61335</v>
      </c>
      <c r="C35" s="5" t="n">
        <v>144361</v>
      </c>
    </row>
    <row r="36" spans="1:3">
      <c r="A36" s="4" t="s">
        <v>147</v>
      </c>
      <c r="B36" s="5" t="n">
        <v>84720</v>
      </c>
      <c r="C36" s="5" t="n">
        <v>493514</v>
      </c>
    </row>
    <row r="37" spans="1:3">
      <c r="A37" s="4" t="s">
        <v>148</v>
      </c>
      <c r="B37" s="5" t="n">
        <v>23385</v>
      </c>
      <c r="C37" s="5" t="n">
        <v>637875</v>
      </c>
    </row>
    <row r="38" spans="1:3">
      <c r="A38" s="3" t="s">
        <v>149</v>
      </c>
    </row>
    <row r="39" spans="1:3">
      <c r="A39" s="4" t="s">
        <v>150</v>
      </c>
      <c r="B39" s="5" t="n">
        <v>5707</v>
      </c>
      <c r="C39" s="5" t="n">
        <v>368</v>
      </c>
    </row>
    <row r="40" spans="1:3">
      <c r="A40" s="4" t="s">
        <v>151</v>
      </c>
      <c r="B40" s="4" t="s">
        <v>48</v>
      </c>
      <c r="C40" s="4" t="s">
        <v>48</v>
      </c>
    </row>
    <row r="41" spans="1:3">
      <c r="A41" s="3" t="s">
        <v>152</v>
      </c>
    </row>
    <row r="42" spans="1:3">
      <c r="A42" s="4" t="s">
        <v>153</v>
      </c>
      <c r="B42" s="7" t="n">
        <v>61044</v>
      </c>
      <c r="C42"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4:32:16Z</dcterms:created>
  <dcterms:modified xmlns:dcterms="http://purl.org/dc/terms/" xmlns:xsi="http://www.w3.org/2001/XMLSchema-instance" xsi:type="dcterms:W3CDTF">2018-05-25T14:32:16Z</dcterms:modified>
</cp:coreProperties>
</file>